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Accumulated Other Comprehensive" sheetId="9" state="visible" r:id="rId9"/>
    <sheet xmlns:r="http://schemas.openxmlformats.org/officeDocument/2006/relationships" name="Loss Per Share" sheetId="10" state="visible" r:id="rId10"/>
    <sheet xmlns:r="http://schemas.openxmlformats.org/officeDocument/2006/relationships" name="Restructuring" sheetId="11" state="visible" r:id="rId11"/>
    <sheet xmlns:r="http://schemas.openxmlformats.org/officeDocument/2006/relationships" name="Impairment" sheetId="12" state="visible" r:id="rId12"/>
    <sheet xmlns:r="http://schemas.openxmlformats.org/officeDocument/2006/relationships" name="Cash, Cash Equivalents, and Res" sheetId="13" state="visible" r:id="rId13"/>
    <sheet xmlns:r="http://schemas.openxmlformats.org/officeDocument/2006/relationships" name="Inventories" sheetId="14" state="visible" r:id="rId14"/>
    <sheet xmlns:r="http://schemas.openxmlformats.org/officeDocument/2006/relationships" name="Long-Lived Assets" sheetId="15" state="visible" r:id="rId15"/>
    <sheet xmlns:r="http://schemas.openxmlformats.org/officeDocument/2006/relationships" name="Net Investment in Sales-Type Le" sheetId="16" state="visible" r:id="rId16"/>
    <sheet xmlns:r="http://schemas.openxmlformats.org/officeDocument/2006/relationships" name="Accrued Expenses and Other Curr" sheetId="17" state="visible" r:id="rId17"/>
    <sheet xmlns:r="http://schemas.openxmlformats.org/officeDocument/2006/relationships" name="Product Warranty Reserves" sheetId="18" state="visible" r:id="rId18"/>
    <sheet xmlns:r="http://schemas.openxmlformats.org/officeDocument/2006/relationships" name="Contingencies and Commitments" sheetId="19" state="visible" r:id="rId19"/>
    <sheet xmlns:r="http://schemas.openxmlformats.org/officeDocument/2006/relationships" name="Related Party Revolving Credit " sheetId="20" state="visible" r:id="rId20"/>
    <sheet xmlns:r="http://schemas.openxmlformats.org/officeDocument/2006/relationships" name="Long-Term Debt"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Concentration of Credit Risk" sheetId="25" state="visible" r:id="rId25"/>
    <sheet xmlns:r="http://schemas.openxmlformats.org/officeDocument/2006/relationships" name="Related Party Transactions" sheetId="26" state="visible" r:id="rId26"/>
    <sheet xmlns:r="http://schemas.openxmlformats.org/officeDocument/2006/relationships" name="Other (Income) Expense _ Net" sheetId="27" state="visible" r:id="rId27"/>
    <sheet xmlns:r="http://schemas.openxmlformats.org/officeDocument/2006/relationships" name="Segment, Product and Geographic"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Basis of Presentation (Policies" sheetId="31" state="visible" r:id="rId31"/>
    <sheet xmlns:r="http://schemas.openxmlformats.org/officeDocument/2006/relationships" name="Accumulated Other Comprehensi_2" sheetId="32" state="visible" r:id="rId32"/>
    <sheet xmlns:r="http://schemas.openxmlformats.org/officeDocument/2006/relationships" name="Loss Per Share (Tables)" sheetId="33" state="visible" r:id="rId33"/>
    <sheet xmlns:r="http://schemas.openxmlformats.org/officeDocument/2006/relationships" name="Cash, Cash Equivalents, and R_2" sheetId="34" state="visible" r:id="rId34"/>
    <sheet xmlns:r="http://schemas.openxmlformats.org/officeDocument/2006/relationships" name="Inventories (Tables)" sheetId="35" state="visible" r:id="rId35"/>
    <sheet xmlns:r="http://schemas.openxmlformats.org/officeDocument/2006/relationships" name="Long-Lived Assets (Tables)" sheetId="36" state="visible" r:id="rId36"/>
    <sheet xmlns:r="http://schemas.openxmlformats.org/officeDocument/2006/relationships" name="Net Investment in Sales-Type _2" sheetId="37" state="visible" r:id="rId37"/>
    <sheet xmlns:r="http://schemas.openxmlformats.org/officeDocument/2006/relationships" name="Accrued Expenses and Other Cu_2" sheetId="38" state="visible" r:id="rId38"/>
    <sheet xmlns:r="http://schemas.openxmlformats.org/officeDocument/2006/relationships" name="Product Warranty Reserves (Tabl" sheetId="39" state="visible" r:id="rId39"/>
    <sheet xmlns:r="http://schemas.openxmlformats.org/officeDocument/2006/relationships" name="Contingencies and Commitments (" sheetId="40" state="visible" r:id="rId40"/>
    <sheet xmlns:r="http://schemas.openxmlformats.org/officeDocument/2006/relationships" name="Long-Term Debt (Tables)" sheetId="41" state="visible" r:id="rId41"/>
    <sheet xmlns:r="http://schemas.openxmlformats.org/officeDocument/2006/relationships" name="Equity-Based Compensation (Tabl"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Other (Income) Expense _ Net (T" sheetId="45" state="visible" r:id="rId45"/>
    <sheet xmlns:r="http://schemas.openxmlformats.org/officeDocument/2006/relationships" name="Segment, Product and Geograph_2" sheetId="46" state="visible" r:id="rId46"/>
    <sheet xmlns:r="http://schemas.openxmlformats.org/officeDocument/2006/relationships" name="Summary of Significant Accoun_3" sheetId="47" state="visible" r:id="rId47"/>
    <sheet xmlns:r="http://schemas.openxmlformats.org/officeDocument/2006/relationships" name="Liquidity - Additional Informat"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Loss Per Share - Additional Inf" sheetId="51" state="visible" r:id="rId51"/>
    <sheet xmlns:r="http://schemas.openxmlformats.org/officeDocument/2006/relationships" name="Loss Per Share - Computation of" sheetId="52" state="visible" r:id="rId52"/>
    <sheet xmlns:r="http://schemas.openxmlformats.org/officeDocument/2006/relationships" name="Restructuring - Additional Info" sheetId="53" state="visible" r:id="rId53"/>
    <sheet xmlns:r="http://schemas.openxmlformats.org/officeDocument/2006/relationships" name="Impairment - Additional Informa" sheetId="54" state="visible" r:id="rId54"/>
    <sheet xmlns:r="http://schemas.openxmlformats.org/officeDocument/2006/relationships" name="Cash, Cash Equivalents, and R_3" sheetId="55" state="visible" r:id="rId55"/>
    <sheet xmlns:r="http://schemas.openxmlformats.org/officeDocument/2006/relationships" name="Cash, Cash Equivalents, and R_4" sheetId="56" state="visible" r:id="rId56"/>
    <sheet xmlns:r="http://schemas.openxmlformats.org/officeDocument/2006/relationships" name="Inventories - Schedule of Inven" sheetId="57" state="visible" r:id="rId57"/>
    <sheet xmlns:r="http://schemas.openxmlformats.org/officeDocument/2006/relationships" name="Inventories - Additional Inform" sheetId="58" state="visible" r:id="rId58"/>
    <sheet xmlns:r="http://schemas.openxmlformats.org/officeDocument/2006/relationships" name="Long-Lived Assets - Summary of " sheetId="59" state="visible" r:id="rId59"/>
    <sheet xmlns:r="http://schemas.openxmlformats.org/officeDocument/2006/relationships" name="Long-Lived Assets - Additional " sheetId="60" state="visible" r:id="rId60"/>
    <sheet xmlns:r="http://schemas.openxmlformats.org/officeDocument/2006/relationships" name="Long-Lived Assets - Schedule of" sheetId="61" state="visible" r:id="rId61"/>
    <sheet xmlns:r="http://schemas.openxmlformats.org/officeDocument/2006/relationships" name="Long-Lived Assets - Schedule _2" sheetId="62" state="visible" r:id="rId62"/>
    <sheet xmlns:r="http://schemas.openxmlformats.org/officeDocument/2006/relationships" name="Net Investment in Sales-Type _3" sheetId="63" state="visible" r:id="rId63"/>
    <sheet xmlns:r="http://schemas.openxmlformats.org/officeDocument/2006/relationships" name="Net Investment in Sales-Type _4" sheetId="64" state="visible" r:id="rId64"/>
    <sheet xmlns:r="http://schemas.openxmlformats.org/officeDocument/2006/relationships" name="Net Investment in Sales-Type _5" sheetId="65" state="visible" r:id="rId65"/>
    <sheet xmlns:r="http://schemas.openxmlformats.org/officeDocument/2006/relationships" name="Accrued Expenses and Other Cu_3" sheetId="66" state="visible" r:id="rId66"/>
    <sheet xmlns:r="http://schemas.openxmlformats.org/officeDocument/2006/relationships" name="Product Warranty Reserves - Sum" sheetId="67" state="visible" r:id="rId67"/>
    <sheet xmlns:r="http://schemas.openxmlformats.org/officeDocument/2006/relationships" name="Contingencies and Commitments -" sheetId="68" state="visible" r:id="rId68"/>
    <sheet xmlns:r="http://schemas.openxmlformats.org/officeDocument/2006/relationships" name="Contingencies and Commitments_2" sheetId="69" state="visible" r:id="rId69"/>
    <sheet xmlns:r="http://schemas.openxmlformats.org/officeDocument/2006/relationships" name="Related Party Revolving Credi_2" sheetId="70" state="visible" r:id="rId70"/>
    <sheet xmlns:r="http://schemas.openxmlformats.org/officeDocument/2006/relationships" name="Long-Term Debt - Components of " sheetId="71" state="visible" r:id="rId71"/>
    <sheet xmlns:r="http://schemas.openxmlformats.org/officeDocument/2006/relationships" name="Long-Term Debt - Additional Inf" sheetId="72" state="visible" r:id="rId72"/>
    <sheet xmlns:r="http://schemas.openxmlformats.org/officeDocument/2006/relationships" name="Long-Term Debt - Future Maturit" sheetId="73" state="visible" r:id="rId73"/>
    <sheet xmlns:r="http://schemas.openxmlformats.org/officeDocument/2006/relationships" name="Equity-Based Compensation - Add" sheetId="74" state="visible" r:id="rId74"/>
    <sheet xmlns:r="http://schemas.openxmlformats.org/officeDocument/2006/relationships" name="Equity-Based Compensation - Sum" sheetId="75" state="visible" r:id="rId75"/>
    <sheet xmlns:r="http://schemas.openxmlformats.org/officeDocument/2006/relationships" name="Equity-Based Compensation - S_2" sheetId="76" state="visible" r:id="rId76"/>
    <sheet xmlns:r="http://schemas.openxmlformats.org/officeDocument/2006/relationships" name="Equity-Based Compensation - Ass" sheetId="77" state="visible" r:id="rId77"/>
    <sheet xmlns:r="http://schemas.openxmlformats.org/officeDocument/2006/relationships" name="Equity-Based Compensation - S_3" sheetId="78" state="visible" r:id="rId78"/>
    <sheet xmlns:r="http://schemas.openxmlformats.org/officeDocument/2006/relationships" name="Equity-Based Compensation - S_4" sheetId="79" state="visible" r:id="rId79"/>
    <sheet xmlns:r="http://schemas.openxmlformats.org/officeDocument/2006/relationships" name="Income Taxes - Schedule of Loss" sheetId="80" state="visible" r:id="rId80"/>
    <sheet xmlns:r="http://schemas.openxmlformats.org/officeDocument/2006/relationships" name="Income Taxes - Summary of Incom" sheetId="81" state="visible" r:id="rId81"/>
    <sheet xmlns:r="http://schemas.openxmlformats.org/officeDocument/2006/relationships" name="Income Taxes - Reconciliation o" sheetId="82" state="visible" r:id="rId82"/>
    <sheet xmlns:r="http://schemas.openxmlformats.org/officeDocument/2006/relationships" name="Income Taxes - Reconciliation_2" sheetId="83" state="visible" r:id="rId83"/>
    <sheet xmlns:r="http://schemas.openxmlformats.org/officeDocument/2006/relationships" name="Income Taxes - Additional Infor" sheetId="84" state="visible" r:id="rId84"/>
    <sheet xmlns:r="http://schemas.openxmlformats.org/officeDocument/2006/relationships" name="Income Taxes - Components of De" sheetId="85" state="visible" r:id="rId85"/>
    <sheet xmlns:r="http://schemas.openxmlformats.org/officeDocument/2006/relationships" name="Income Taxes - Summary of Chang" sheetId="86" state="visible" r:id="rId86"/>
    <sheet xmlns:r="http://schemas.openxmlformats.org/officeDocument/2006/relationships" name="Income Taxes - Reconciliation_3" sheetId="87" state="visible" r:id="rId87"/>
    <sheet xmlns:r="http://schemas.openxmlformats.org/officeDocument/2006/relationships" name="Income Taxes - Summary of Tax Y" sheetId="88" state="visible" r:id="rId88"/>
    <sheet xmlns:r="http://schemas.openxmlformats.org/officeDocument/2006/relationships" name="Fair Value Measurements - Addit" sheetId="89" state="visible" r:id="rId89"/>
    <sheet xmlns:r="http://schemas.openxmlformats.org/officeDocument/2006/relationships" name="Fair Value Measurements - Carry" sheetId="90" state="visible" r:id="rId90"/>
    <sheet xmlns:r="http://schemas.openxmlformats.org/officeDocument/2006/relationships" name="Fair Value Measurements - Car_2" sheetId="91" state="visible" r:id="rId91"/>
    <sheet xmlns:r="http://schemas.openxmlformats.org/officeDocument/2006/relationships" name="Concentration of Credit Risk - " sheetId="92" state="visible" r:id="rId92"/>
    <sheet xmlns:r="http://schemas.openxmlformats.org/officeDocument/2006/relationships" name="Related Party Transactions - Ad" sheetId="93" state="visible" r:id="rId93"/>
    <sheet xmlns:r="http://schemas.openxmlformats.org/officeDocument/2006/relationships" name="Other (Income) Expense - Net - " sheetId="94" state="visible" r:id="rId94"/>
    <sheet xmlns:r="http://schemas.openxmlformats.org/officeDocument/2006/relationships" name="Other (Income) Expense - Net _2" sheetId="95" state="visible" r:id="rId95"/>
    <sheet xmlns:r="http://schemas.openxmlformats.org/officeDocument/2006/relationships" name="Segment, Product and Geograph_3" sheetId="96" state="visible" r:id="rId96"/>
    <sheet xmlns:r="http://schemas.openxmlformats.org/officeDocument/2006/relationships" name="Segment, Product and Geograph_4" sheetId="97" state="visible" r:id="rId97"/>
    <sheet xmlns:r="http://schemas.openxmlformats.org/officeDocument/2006/relationships" name="Segment, Product and Geograph_5" sheetId="98" state="visible" r:id="rId98"/>
  </sheets>
  <definedNames/>
  <calcPr calcId="124519" fullCalcOnLoad="1"/>
</workbook>
</file>

<file path=xl/sharedStrings.xml><?xml version="1.0" encoding="utf-8"?>
<sst xmlns="http://schemas.openxmlformats.org/spreadsheetml/2006/main" uniqueCount="872">
  <si>
    <t>Document and Entity Information - USD ($) $ in Millions</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XONE</t>
  </si>
  <si>
    <t>Entity Registrant Name</t>
  </si>
  <si>
    <t>ExOne Co</t>
  </si>
  <si>
    <t>Entity Central Index Key</t>
  </si>
  <si>
    <t>0001561627</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Statement of Consolidated Operations and Comprehensive Loss - USD ($) $ in Thousands</t>
  </si>
  <si>
    <t>Dec. 31, 2017</t>
  </si>
  <si>
    <t>Income Statement [Abstract]</t>
  </si>
  <si>
    <t>Revenue</t>
  </si>
  <si>
    <t>Cost of sales</t>
  </si>
  <si>
    <t>Gross profit</t>
  </si>
  <si>
    <t>Operating expenses</t>
  </si>
  <si>
    <t>Research and development</t>
  </si>
  <si>
    <t>Selling, general and administrative</t>
  </si>
  <si>
    <t>Total operating expenses</t>
  </si>
  <si>
    <t>Loss from operations</t>
  </si>
  <si>
    <t>Other (income) expense</t>
  </si>
  <si>
    <t>Interest expense</t>
  </si>
  <si>
    <t>Other (income) expense – net</t>
  </si>
  <si>
    <t>Total other (income) expense</t>
  </si>
  <si>
    <t>Loss before income taxes</t>
  </si>
  <si>
    <t>Provision for income taxes</t>
  </si>
  <si>
    <t>Net loss</t>
  </si>
  <si>
    <t>Net loss per common share:</t>
  </si>
  <si>
    <t>Basic</t>
  </si>
  <si>
    <t>Diluted</t>
  </si>
  <si>
    <t>Comprehensive loss:</t>
  </si>
  <si>
    <t>Other comprehensive (loss) income:</t>
  </si>
  <si>
    <t>Foreign currency translation adjustments</t>
  </si>
  <si>
    <t>Comprehensive loss</t>
  </si>
  <si>
    <t>Consolidated Balance Sheet - USD ($) $ in Thousands</t>
  </si>
  <si>
    <t>Current assets:</t>
  </si>
  <si>
    <t>Cash and cash equivalents</t>
  </si>
  <si>
    <t>Restricted cash</t>
  </si>
  <si>
    <t>Accounts receivable – net</t>
  </si>
  <si>
    <t>Inventories – net</t>
  </si>
  <si>
    <t>Prepaid expenses and other current assets</t>
  </si>
  <si>
    <t>Total current assets</t>
  </si>
  <si>
    <t>Property and equipment – net</t>
  </si>
  <si>
    <t>Intangible assets – net</t>
  </si>
  <si>
    <t>Other noncurrent assets</t>
  </si>
  <si>
    <t>Total assets</t>
  </si>
  <si>
    <t>Current liabilities:</t>
  </si>
  <si>
    <t>Current portion of long-term debt</t>
  </si>
  <si>
    <t>Accounts payable</t>
  </si>
  <si>
    <t>Accrued expenses and other current liabilities</t>
  </si>
  <si>
    <t>Deferred revenue and customer prepayments</t>
  </si>
  <si>
    <t>Total current liabilities</t>
  </si>
  <si>
    <t>Long-term debt – net of current portion</t>
  </si>
  <si>
    <t>Other noncurrent liabilities</t>
  </si>
  <si>
    <t>Total liabilities</t>
  </si>
  <si>
    <t>Contingencies and commitments</t>
  </si>
  <si>
    <t xml:space="preserve"> </t>
  </si>
  <si>
    <t>Stockholders' equity</t>
  </si>
  <si>
    <t>Common stock, $0.01 par value, 200,000,000 shares authorized, 16,234,201 (2018) and 16,124,617 (2017) shares issued and outstanding</t>
  </si>
  <si>
    <t>Additional paid-in capital</t>
  </si>
  <si>
    <t>Accumulated deficit</t>
  </si>
  <si>
    <t>Accumulated other comprehensive loss</t>
  </si>
  <si>
    <t>Total stockholders' equity</t>
  </si>
  <si>
    <t>Total liabilities and stockholders' equity</t>
  </si>
  <si>
    <t>Consolidated Balance Sheet (Parenthetical) - $ / shares</t>
  </si>
  <si>
    <t>Statement Of Financial Position [Abstract]</t>
  </si>
  <si>
    <t>Common stock, par value</t>
  </si>
  <si>
    <t>Common stock, shares authorized</t>
  </si>
  <si>
    <t>Common stock, shares issued</t>
  </si>
  <si>
    <t>Common stock, shares outstanding</t>
  </si>
  <si>
    <t>Statement of Consolidated Cash Flows - USD ($) $ in Thousands</t>
  </si>
  <si>
    <t>Operating activities</t>
  </si>
  <si>
    <t>Adjustments to reconcile net loss to net cash used for operations:</t>
  </si>
  <si>
    <t>Depreciation and amortization</t>
  </si>
  <si>
    <t>Equity-based compensation</t>
  </si>
  <si>
    <t>Amortization of debt issuance costs</t>
  </si>
  <si>
    <t>Deferred income taxes</t>
  </si>
  <si>
    <t>Provision (recoveries) for bad debts – net</t>
  </si>
  <si>
    <t>Provision for slow-moving, obsolete and lower of cost or net realizable value inventories – net</t>
  </si>
  <si>
    <t>Gain from disposal of property and equipment – net</t>
  </si>
  <si>
    <t>Changes in assets and liabilities, excluding effects of foreign currency translation adjustments:</t>
  </si>
  <si>
    <t>Decrease (increase) in accounts receivable</t>
  </si>
  <si>
    <t>(Increase) decrease in inventories</t>
  </si>
  <si>
    <t>Increase in prepaid expenses and other assets</t>
  </si>
  <si>
    <t>Increase in accounts payable</t>
  </si>
  <si>
    <t>Increase in accrued expenses and other liabilities</t>
  </si>
  <si>
    <t>Decrease in deferred revenue and customer prepayments</t>
  </si>
  <si>
    <t>Net cash used for operating activities</t>
  </si>
  <si>
    <t>Investing activities</t>
  </si>
  <si>
    <t>Capital expenditures</t>
  </si>
  <si>
    <t>Proceeds from sale of property and equipment</t>
  </si>
  <si>
    <t>Net cash (used for) provided by investing activities</t>
  </si>
  <si>
    <t>Financing activities</t>
  </si>
  <si>
    <t>Payments on long-term debt</t>
  </si>
  <si>
    <t>Payments on capital leases</t>
  </si>
  <si>
    <t>Proceeds from exercise of employee stock options</t>
  </si>
  <si>
    <t>Debt issuance costs</t>
  </si>
  <si>
    <t>Net cash provided by (used for)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Supplemental disclosure of noncash investing and financing activities</t>
  </si>
  <si>
    <t>Transfer of internally developed 3D printing machines from inventories to property and equipment for internal use or leasing activities</t>
  </si>
  <si>
    <t>Transfer of internally developed 3D printing machines from property and equipment to inventories for sale</t>
  </si>
  <si>
    <t>Property and equipment included in assets held for sale</t>
  </si>
  <si>
    <t>Property and equipment included in accounts payable</t>
  </si>
  <si>
    <t>Property and equipment included in accrued expenses and other current liabilities</t>
  </si>
  <si>
    <t>Property and equipment acquired through financing arrangements</t>
  </si>
  <si>
    <t>Statement of Changes in Consolidated Stockholders' Equity - USD ($) $ in Thousands</t>
  </si>
  <si>
    <t>Total</t>
  </si>
  <si>
    <t>Common Stock [Member]</t>
  </si>
  <si>
    <t>Additional Paid-in Capital [Member]</t>
  </si>
  <si>
    <t>Accumulated Deficit [Member]</t>
  </si>
  <si>
    <t>Accumulated Other Comprehensive Loss [Member]</t>
  </si>
  <si>
    <t>Beginning Balance at Dec. 31, 2016</t>
  </si>
  <si>
    <t>Beginning Balance, Shares at Dec. 31, 2016</t>
  </si>
  <si>
    <t>Cumulative-effect adjustment due to the adoption of Financial Accounting Standards Board Accounting Standards Update 2016-16</t>
  </si>
  <si>
    <t>Other comprehensive income (loss)</t>
  </si>
  <si>
    <t>Exercise of employee stock options</t>
  </si>
  <si>
    <t>Exercise of employee stock options, shares</t>
  </si>
  <si>
    <t>Common stock issued from equity incentive plan, shares</t>
  </si>
  <si>
    <t>Ending Balance at Dec. 31, 2017</t>
  </si>
  <si>
    <t>Ending Balance, Shares at Dec. 31, 2017</t>
  </si>
  <si>
    <t>Effect of dissolution of ExOne Italy S.r.l.</t>
  </si>
  <si>
    <t>Ending Balance at Dec. 31, 2018</t>
  </si>
  <si>
    <t>Ending Balance, Shares at Dec. 31, 2018</t>
  </si>
  <si>
    <t>Summary of Significant Accounting Policies</t>
  </si>
  <si>
    <t>Accounting Policies [Abstract]</t>
  </si>
  <si>
    <t>Note 1. Summary of Significant Accounting Policies 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solidated financial statements include the accounts of ExOne and its wholly-owned subsidiaries, ExOne Americas LLC (United States); ExOne GmbH (Germany); ExOne Property GmbH (Germany); ExOne KK (Japan); through December 2018, ExOne Italy S.r.l. (Italy); and through December 2017, ExOne Sweden AB (Sweden). Collectively, the consolidated group is referred to as the “Company”. On December 31, 2017, the Company completed a dissolution of its ExOne Sweden AB (Sweden) subsidiary. The purpose of this dissolution was to further simplify the Company’s legal structure. There were no significant accounting or tax related impacts associated with the dissolution of this subsidiary. On December 28, 2018, the Company completed a dissolution of its ExOne Italy S.r.l. (Italy) subsidiary. The purpose of this dissolution was to further simplify the Company’s legal structure. In connection with the dissolution, the Company settled an intercompany note payable with ExOne Italy S.r.l. pr eviously identified as a long-term investment in the subsidiary. This settlement resulted in the recognition of a $245 foreign exchange loss (recorded as a component of other (income) expense – net in the accompanying statement of consolidated operations and comprehensive loss). The Company filed a registration statement on Form S-3 (No. 333-223690) with the Securities and Exchange Commission (“SEC”) on March 15, 2018. The purpose of the Form S-3 was to register, among other securities, debt securities. Subsidiaries of the Company are co-registrants with the Company (“Subsidiary Guarantors”), and the registration statement registered guarantees of debt securities by one or more of the Subsidiary Guarantors. The Subsidiary Guarantors are 100% owned by the Company and any guarantees by the Subsidiary Guarantors will be full and unconditional . Basis of Presentation The consolidated financial statements of the Company are prepared in conformity with accounting principles generally accepted in the United States of America (“GAAP”). All material intercompany transactions and balances have been eliminated in consolidation. Certain amounts relating to current portion of capital leases ($15) and capital leases – net of current portion ($36) in the accompanying consolidated balance sheet at December 31, 2017, have been reclassified to accrued expenses and other current liabilities and other noncurrent liabilities, respectively, to conform to current period presentation. Use of Estimates The preparation of these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income taxes (including the valuation allowance on certain deferred tax assets and liabilities for uncertain tax positions); equity-based compensation (including the valuation of certain equity-based compensation awards issued by the Company); and testing for impairment of long-lived assets (including the identification of asset groups by management, estimates of future cash flows of identified asset groups and fair value estimates used in connection with assessing the valuation of identified asset groups).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 Foreign Currency The local currency is the functional currency for significant operations outside of the United States. The determination of the functional currency of an operation is made based upon the appropriate economic and management indicators. Foreign currency assets and liabilities are translated into their United States dollar equivalents based upon year end exchange rates, and are included in stockholders’ equity as a component of other comprehensive income (loss). Revenues and expenses are translated at average exchange rates. Transaction gains and losses that arise from exchange rate fluctuations are charged to operations as incurred, except for gains and losses associated with certain long-term intercompany transactions between subsidiaries for which settlement is not planned or anticipated in the foreseeable future, which are included in other comprehensive income (loss) in the accompanying statement of consolidated operations and comprehensive loss. The Company transacts business globally and is subject to risks associated with fluctuating foreign exchange rates. Approximately 54.3% Revenue Recognition The Company derives revenue from the sale of 3D printing machines and 3D printed and other products, materials and services. Revenue is recognized by the Company when persuasive evidence of an arrangement exists, delivery has occurred (generally when title and risk and rewards of ownership have transferred to the customer) or services have been rendered, selling price is fixed or determinable and collectability is reasonably assured. The Company enters into arrangements that may provide for multiple deliverables to a customer. Sales of 3D printing machines may also include optional equipment, materials, replacement components and services (installation, training and other services, including maintenance services and/or an extended warranty). The Company identifies all products and services that are to be delivered separately under an arrangement and allocates revenue to each based on their relative fair value. Fair values are generally established based on the prices charged when sold separately by the Company (vendor specific objective evidence). The allocated revenue for each deliverable is then recognized ratably based on relative fair values of the components of the sale. In the absence of vendor specific objective evidence or third party evidence in leading to a relative fair value for a sale component, the Company’s best estimate of selling price is used.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The Company’s arrangements for 3D printing machines generally include substantive customer acceptance provisions for which the Company must determine whether it can objectively demonstrate that either company-specific or customer-specific criteria identified in such provisions have been met prior to recognizing revenue on the transaction. Revenue is generally deferred on all such arrangements until formal acceptance is provided from the customer. The Company generally provides customers with a standard twelve month warranty on its 3D printing machines. The standard warranty is not treated as a separate service because the standard warranty is an integral part of the sale of the 3D printing machine. At the time of sale, a liability is recorded (with an offset to cost of sales) based upon the expected cost of replacement parts and labor to be incurred over the life of the standard warranty. Following the standard warranty period, the Company offers its customers optional maintenance service contracts or extended warranties. Deferred maintenance service revenues are generally recognized when the maintenance services are performed since the Company has historical evidence that indicates that the costs of performing the services under the contract are not incurred on a straight-line basis. The Company sells equipment with embedded software to its customers. The embedded software is not sold separately and it is not a significant focus of the Company’s marketing effort. The Company does not provide post-contract customer support specific to the software or incur significant costs that are within the scope of Financial Accounting Standards Board (“FASB”) guidance on accounting for software to be leased or sold. Additionally, the functionality that the software provides is marketed as part of the overall product. The software embedded in the equipment is incidental to the equipment as a whole such that the FASB guidance referenced above is not applicable. Sales of these products are recognized in accordance with FASB guidance on accounting for multiple-element arrangements. Shipping and handling costs billed to customers are included in revenue in the accompanying statement of consolidated operations and comprehensive loss. Costs incurred by the Company associated with shipping and handling are included in cost of sales in the accompanying statement of consolidated operations and comprehensive loss. In assessing collectability as part of the revenue recognition process, the Company considers a number of factors in its evaluation of the creditworthiness of the customer, including past due amounts, past payment history, and current economic conditions. If it is determined that collectability cannot be reasonably assured, the Company will defer recognition of revenue until collectability is assured. For 3D printing machines, the Company’s terms of sale vary by transaction. To reduce credit risk in connection with 3D printing machine sales, the Company may, depending upon the circumstances, require customers to furnish letters of credit or bank guarantees or to provide advanced payment (either partial or in full). Prepayments received from customers are reported as deferred revenue and customer prepayments in the accompanying consolidated balance sheet. For 3D printed and other products and materials, the Company’s terms of sale generally require payment within 30 to 60 days after delivery, although the Company also recognizes that longer payment periods are customary in certain countries where it transacts business. Service arrangements are generally billed in accordance with specific contract terms and are typically billed in advance or in proportion to performance of the related services. The Company has entered into certain contracts for the sale of its products and services with the federal government under fixed-fee, cost reimbursable and time and materials arrangements. With respect to cost reimbursable arrangements with the federal government, the Company generally bills for products and services in accordance with provisional rates as determined by the Company. To the extent that provisional rates billed under these contracts differ from actual experience, a billing adjustment (through revenue) is made in the period in which the difference is identified (generally upon completion of its annual Incurred Cost Submission filing as required by the federal government). For 2018 and 2017, revenues and any adjustments related to these contracts were not significant. Cash and Cash Equivalents The Company considers all highly liquid instruments with maturities when purchased of three months or less to be cash equivalents. The Company’s policy is to invest cash in excess of short-term operating and debt-service requirements in such cash equivalents. These instruments are stated at cost, which approximates fair value because of the short maturity of the instruments. The Company maintains cash balances with financial institutions located in the United States, Germany and Japan. The Company places its cash with high quality financial institutions and believes its risk of loss is limited; however, at times, account balances may exceed international and federally insured limits. The Company has not experienced any losses associated with these cash balances. Accounts Receivable and Net Investment in Sales-Type Leases Accounts receivable and net investment in sales-type leases are reported at their net realizable value. The Company carries its investment in sales-type leases based on discounting the minimum lease payments by the interest rate implicit in the lease and less an allowance for doubtful accounts. write-off and collections experience, current credit conditions, the age of the related balances and economic factors that may affect a customer’s ability to pay. Inventories The Company values all of its inventories at the lower of cost, as determined on the first-in, first-out method or net realizable value. Overhead is allocated to work in process and finished goods based upon normal capacity of the Company’s production facilities. Fixed overhead associated with production facilities that are being operated below normal capacity are recognized as a period expense rather than being capitalized as a product cost. An allowance for slow-moving and obsolete inventories is provided based on historical consumption experience, anticipated product demand and product design changes. These provisions reduce the cost basis of the respective inventories and are recorded as a charge to cost of sales. Property and Equipment Property and equipment are recorded at cost and depreciated on a straight-line basis over the estimated useful lives of the related assets, generally three to forty years. Leasehold improvements are amortized on a straight-line basis over the shorter of their estimated useful lives or the estimated or contractual lives of the related leases. Gains or losses from the sale of assets are recognized upon disposal or retirement of the related assets. Repairs and maintenance are charged to expense as incurred. The Company evaluates long-lived assets held and us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carrying value of assets (asset group) over their fair value. The determination of what constitutes an asset group, the associated undiscounted net cash flows, the fair value of assets (asset group) and the estimated useful lives of assets require significant judgments and estimates by management. No impairment loss related to held and used assets was recorded by the Company during 2018 or 2017. The Company evaluates long-lived assets held for sale for impairment when the associated long-lived asset (asset group) is first determined to meet the held for sale criteria and in each reporting period thereafter until a disposal is executed or a change in plan occurs. A long-lived asset (asset group) is first determined to meet the held for sale criteria when: management, having the authority to approve the action, commits to a plan to sell the long-lived asset (asset group); the long-lived asset (asset group) is available for immediate sale in its present condition subject only to terms that are usual and customary for sales of such long-lived assets (asset groups); an active program to locate a buyer and other actions required to complete the plan to sell the long-lived asset (asset group) have been initiated; the sale of the long-lived asset (asset group) is probable, and transfer of the long-lived asset (asset group) is expected to qualify for recognition as a completed sale, within one year; the long-lived asset (asset group) is being actively marketed for sale at a price that is reasonable in relation to its current fair value; and actions required to complete the plan indicate that it is unlikely that significant changes to the plan will be made or that the plan will be withdrawn. In connection with the Company’s exit of its Houston, Texas facility (Note 5), the Company reclassified approximately $822 in property and equipment (principally land and building) associated with certain long-lived assets meeting required criteria as held for sale (included in prepaid expenses and other current assets in the accompanying consolidated balance sheet at December 31, 2018). Product Warranty Reserves Substantially all of the Company’s 3D printing machine sales are covered by a standard twelve month warranty. Generally, at the time of sale, a liability is recorded (with an offset to cost of sales) based upon the expected cost of replacement parts and labor to be incurred over the life of the standard warranty. Expected cost is estimated using historical experience for similar products. The Company periodically assesses the adequacy of the product warranty reserves based on changes in these factors and records any necessary adjustments if actual experience indicates that adjustments are necessary. Future claims experience could be materially different from prior results because of the introduction of new, more complex products, a change in the Company’s warranty policy in response to industry trends, competition or other external forces, or manufacturing changes that could impact product quality. In the event that the Company determines that its current or future product repair and replacement costs exceed estimates, an adjustment to these reserves would be charged to cost of sales in the period such a determination is made.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ssets and liabilities and are adjusted for changes in tax rates and tax laws when enacted. Valuation allowances are established when necessary to reduce deferred tax assets to the amount expected to be realized. The Company’s foreign subsidiaries are taxed as corporations under the taxing regulations of those respective countries. As a result, the accompanying statement of consolidated operations and comprehensive loss includes a provision for income taxes related to these foreign jurisdictions. Any undistributed earnings are intended to be permanently reinvested in the respective subsidiaries. The Company recognizes the income tax benefit from an uncertain tax position only if it is more likely than not that the income tax position will be sustained on examination by the taxing authorities based upon the technical merits of the position. The income tax benefits recognized in the consolidated financial statements from such positions are then measured based upon the largest amount that has a greater than 50% likelihood of being realized upon settlement. Income tax benefits that do not meet the more likely than not criteria are recognized when effectively settled, which generally means that the statute of limitations has expired or that the appropriate taxing authority has completed its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income tax benefits are recognized. Taxes on Revenue Producing Transactions Taxes assessed by governmental authorities on revenue producing transactions, including sales, excise, value added and use taxes, are recorded on a net basis (excluded from revenue) in the accompanying statement of consolidated operations and comprehensive loss. Research and Development The Company is involved in research and development of new methods and technologies relating to its products. Research and development expenses are charged to operations as they are incurred. The Company capitalizes the cost of certain materials, equipment and facilities that have alternative future uses in research and development projects or otherwise. Advertising Advertising costs are charged to expense as incurred, and were not significant for 2018 or 2017. Defined Contribution Plan The Company sponsors a defined contribution savings plan under section 401(k) of the Internal Revenue Code. Under the plan, participating employees in the United States may elect to defer a portion of their pre-tax earnings, up to the Internal Revenue Service’s annual contribution limit. During 2018 and 2017 the Company made discretionary matching contributions of 50% of the first 8% of employee contributions, subject to certain Internal Revenue Service limitations. Discretionary matching contributions made by the Company during 2018 and 2017 were approximately $320 and $303, respectively. Equity-Based Compensation The Company recognizes compensation expense for equity-based grants using the straight-line attribution method in which the expense is recognized ratably over the requisite service period based on the grant date fair value of the related award. Forfeitures of pre-vesting equity-based grants are recognized as they are incurred and result in an offset to equity-based compensation expense in the period of recognition. Fair value of equity-based awards is estimated on the date of grant using the Black-Scholes option pricing model. Recently Adopted Accounting Guidance On January 1, 2018, the Company adopted 2017-09, “Compensation – Stock Compensation: Scope of Modification Accounting.” This ASU requires registrants to apply modification accounting unless three specific criteria are met. The three criteria are: the fair value of the award is the same before and after the modification, the vesting conditions are the same before and after the modification and the classification as a debt or equity award is the same before and after the modification. Management has determined that the adoption of this ASU did not have an impact on the consolidated financial statements of the Company. On January 1, 2017, the Company adopted FASB ASU 2016-16, “Income Taxes: Intra-Entity Transfers of Assets Other Than Inventory.” This ASU modifies existing guidance and is intended to reduce diversity in practice with respect to the accounting for the income tax consequences of intra-entity transfers of assets. The ASU indicates that the former exception to income tax accounting that requires companies to defer the income tax effects of certain intercompany transactions would apply only to intercompany inventory transactions. That is, the exception no longer applies to intercompany sales and transfers of other assets ( e.g. e.g. Recently Issued Accounting Guidance The Company considers the applicability and impact of all ASUs issued by the FASB. Recently issued ASUs not listed below either were assessed and determined to be not applicable or are currently expected to have no impact on the consolidated financial statements of the Company. In August 2016, the FASB issued ASU 2016-15, “Statement of Cash Flows: Classification of Certain Cash Receipts and Cash Payments.” This ASU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is guidance became effective for the Company on January 1, 2019. Management has determined that the adoption of this ASU will not have an effect on the consolidated financial statements of the Company. In June 2016, the FASB issued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the Company on January 1, 2020. Management is currently evaluating the potential impact of these changes on the consolidated financial statements of the Company. In February 2016, the FASB issued ASU 2016-02, “Leases.” This ASU requires lessees to recognize a right-of-use asset and lease liability on the consolidated balance sheet for leases classified as operating leases. For leases with a term of 12 months or less, a lessee is permitted to make an accounting policy election by class of underlying asset not to recognize a right-of-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A right-of-use asset represents an entity’s right to use the underlying asset for the lease term, and a lease liability represents an entity’s obligation to make lease payments. Currently, an asset and liability only are recorded for leases classified as capital leases (financing leases). The measurement, recognition, and presentation of expenses and cash flows arising from leases by a lessee remains the same. This guidance became effective for the Company on January 1, 2019. In connection with the adoption of this guidance, the Company has completed an assessment resulting in an accumulation of all of its leasing arrangements and has validated the information for accuracy and completeness. Upon adoption of the new lease guidance, management expects to record a right-of-use asset and lease liability, each in the amount of approximately $400, on the Company’s consolidated balance sheet for various types of operating leases, including certain machinery and other equipment and vehicles. This amount is equivalent to the aggregate future minimum lease payments on a discounted basis. The Company has also elected to apply the package of transitional practical expedients of the new lease guidance by allowing the Company to not: (1) reassess if expired or existing contracts are, or contain, leases; (2) reassess lease classification for any expired or existing leases; and (3) reassess initial direct costs for any existing leases. Additionally, in July 2018, the FASB issued guidance to provide for an alternative transition method to the new lease guidance, whereby an entity can choose to not reflect the impact of the new lease guidance in the prior periods included in its consolidated financial statements. The Company plans to utilize this alternative transition method in connection with its adoption on January 1, 2019. In May 2014, the FASB issued ASU 2014-09, “Revenue from Contracts with Customers.” This ASU created a comprehensive framework for all entities in all industries to apply in the determination of when to recognize revenue and, therefore, supersedes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dentify the contract(s) with a customer, identify the performance obligations in the contract(s), determine the transaction price, allocate the transaction price to the performance obligations in the contract(s), and recognize revenue when, or as, the entity satisfies a performance obligation. In August 2015, the FASB issued ASU 2015-14, “Revenue from Contracts with Customers: Deferral of the Effective Date,” which deferred the effective date of this guidance for the Company until January 1, 2019. The Company adopted this guidance on January 1, 2019, using the modified retrospective approach. Revenue from the Company’s sale of 3D printing machines and 3D printed and other products, materials and services continues to generally be recognized when the related machines, products or materials are delivered or accepted by the Company’s customers or as the related services are performed by the Company. As such, the adoption of this guidance did not have a material impact on the Company’s financial position or results of operations. The Company expects to include the enhanced disclosures required by this guidance in its consolidated financial statements for the three months ended March 31, 2019.</t>
  </si>
  <si>
    <t>Liquidity</t>
  </si>
  <si>
    <t>Organization Consolidation And Presentation Of Financial Statements [Abstract]</t>
  </si>
  <si>
    <t>Note 2. Liquidity The Company has incurred a net loss in each of its annual periods since its inception. As shown in the accompanying statement of consolidated operations and comprehensive loss, the Company incurred a net loss of approximately $12,667 and $20,017 for 2018 and 2017, respectively. At December 31, 2018, the Company had approximately $7,592 in unrestricted cash and cash equivalents. Since its inception, the Company has received cumulative unrestricted net proceeds from the sale of its common stock (through its initial public offering and subsequent secondary offerings) of approximately $168,361 to fund its operations. Most recently, the Company received approximately $595 in unrestricted net proceeds from the sale of its common stock during the three months ended March 31, 2016 through an At Market Issuance Sales Agreement (“ATM”) with FBR Capital Markets &amp; Co. (“FBR”) and MLV &amp; Co. LLC (“MLV”) pursuant to which FBR and MLV agreed to act as distribution agents in the sale of up to $50,000 in the aggregate of ExOne common stock in “at the market offerings” as defined in Rule 415 under the Securities Act of 1933, as amended (the “Securities Act”) In March 2018 the Company entered into a three-year, $15,000 revolving credit facility with a related party (Note 14) to provide additional funding for working capital and general corporate purposes. In June 2018 the Company initiated a 2018 global cost realignment program focused on a reduction in the Company’s production overhead costs and operating expenses in an effort to drive efficiency in its operations and preserve capital. Management believes that the Company’s existing capital resources will be sufficient to support the Company’s operating plan. If management anticipates that the Company’s actual results will differ from its operating plan, management believes it has sufficient capabilities to enact cost savings measures to preserve capital (in addition to the costs savings measures associated with the Company’s 2018 global cost realignment program further described above). The Company may also seek to raise additional capital to support its growth through additional debt, equity or other alternatives (including asset sales) or a combination thereof.</t>
  </si>
  <si>
    <t>Accumulated Other Comprehensive Loss</t>
  </si>
  <si>
    <t>Equity [Abstract]</t>
  </si>
  <si>
    <t xml:space="preserve">Note 3. Accumulated Other Comprehensive Loss The following table summarizes changes in the components of accumulated other comprehensive loss:
For the years ended December 31,
2018
2017
Foreign currency translation adjustments
Balance at beginning of period
$
(9,484
)
$
(14,735
)
Other comprehensive (loss) income before reclassifications
(1,573
)
5,251
Amounts reclassified from accumlated other comprehensive loss
309
—
Balance at end of period
$
(10,748
)
$
(9,484
) Foreign currency translation adjustments consist of the effect of translation of functional currency financial statements (denominated in the euro and Japanese yen) to the reporting currency of the Company (United States dollar) and certain long-term intercompany transactions between subsidiaries for which settlement is not planned or anticipated in the foreseeable future. For 2018, foreign currency translation adjustments also included approximately $245 in a foreign exchange loss recognized in connection with the settlement of an intercompany note payable with ExOne Italy S.r.l. pr eviously identified as a long-term investment in the subsidiary (Note 1) and approximately $64 associated with the dissolution of the related subsidiary (both amounts recognized in other (income) expense – net in the accompanying statement of consolidated operations and comprehensive loss). There were no tax impacts associated with such reclassifications. Other than the amounts identified above, no amounts were reclassified to earnings for any of the periods presented. </t>
  </si>
  <si>
    <t>Loss Per Share</t>
  </si>
  <si>
    <t>Earnings Per Share [Abstract]</t>
  </si>
  <si>
    <t xml:space="preserve">Note 4. Loss Per Share The Company presents basic and diluted loss per common share amounts. Basic loss per common share is calculated by dividing net loss available to common stockholders by the weighted average number of common shares outstanding during the applicable period. Diluted loss per share is calculated by dividing net loss available to common stockholders by the weighted average number of common shares and common equivalent shares outstanding during the applicable period. As the Company incurred a net loss during 2018 and 2017, basic average common shares outstanding and diluted average common shares outstanding were the same because the effect of potential shares of common stock, including stock options (621,986 — 2018 and 674,470 — 2017) and unvested restricted stock issued (67,001 — 2018 and 52,502 — 2017), was anti-dilutive. The information used to compute basic and diluted net loss per common share was as follows:
For the years ended December 31,
2018
2017
Net loss
$
(12,667
)
$
(20,017
)
Weighted average shares outstanding (basic and diluted)
16,176,415
16,062,424
Net loss per common share:
Basic
$
(0.78
)
$
(1.25
)
Diluted
$
(0.78
)
$
(1.25
) </t>
  </si>
  <si>
    <t>Restructuring</t>
  </si>
  <si>
    <t>Restructuring And Related Activities [Abstract]</t>
  </si>
  <si>
    <t xml:space="preserve">Note 5. Restructuring Houston, Texas In August 2018 the Company committed to a plan to consolidate certain of its three-dimensional (“3D”) printing operations from its Houston, Texas facility into its Troy, Michigan facility. These actions were taken as part of the Company’s efforts to optimize its business model and maximize its facility utilization. During 2018, the Company recorded a charge of approximately $28 split between cost of sales ($15) and selling, general and administrative expense ($13) associated with involuntary employee terminations related to this plan. During 2018, the Company recorded an additional charge of approximately $1 (to cost of sales) associated with asset impairments related to this plan. There are no additional charges expected to be incurred associated with this plan in future periods. The Company settled all amounts associated with involuntary employee terminations during 2018. Desenzano del Garda, Italy In December 2017 the Company committed to a plan to consolidate certain of its 3D printing operations from its Desenzano del Garda, Italy facility into its Gersthofen, Germany facility. These actions were taken as part of the Company’s efforts to optimize its business model and maximize its facility utilization. During 2017, the Company recorded a charge of approximately $72 split between cost of sales ($19) and selling, general and administrative expense ($53) associated with involuntary employee terminations related to this plan. During 2018, the Company recorded additional charges of approximately $258 associated with other exit costs ($17) and asset impairments ($241) related to this plan. In addition, during 2018, the Company recorded a gain from disposal of certain property and equipment of approximately $51 (recorded to cost of sales in the accompanying statement of consolidated operations and comprehensive loss). Charges associated with other exit costs recorded during 2018 were recorded to cost of sales in the accompanying statement of consolidated operations and comprehensive loss. Charges associated with asset impairments recorded during 2018 were recorded to cost of sales as a component of depreciation expense in the accompanying statement of consolidated operations and comprehensive loss. Other exit costs relate to the remaining facility rent due under a non-cancellable operating lease following the cessation of operations at the facility in January 2018. Asset impairment charges relate to certain leasehold improvements associated with the exited facility and other equipment which was abandoned by the Company. There are no additional charges expected to be incurred associated with this plan in future periods. The Company settled all amounts associated with involuntary employee terminations and facility rentals during 2018. North Las Vegas, Nevada and Chesterfield, Michigan In January 2017, the Company committed to a plan to consolidate certain of its 3D printing operations from its North Las Vegas, Nevada facility into its Troy, Michigan and Houston, Texas facilities and exit its non-core specialty machining operations in its Chesterfield, Michigan facility. These actions were taken as a result of t he accelerating adoption rate of the Company’s sand printing technology in North America which has resulted in a refocus of the Company’s operational strategy. As a result of these actions, during 2017, the Company recorded charges of approximately $1,016, including approximately $142 associated with involuntary employee terminations, approximately $7 associated with other exit costs and approximately $867 associated with asset impairments. Charges associated with involuntary employee terminations and other exit costs were recorded to cost of sales in the accompanying statement of consolidated operations and comprehensive loss. Charges associated with asset impairments were split between cost of sales ($598), as a component of depreciation expense, and selling, general and administrative expenses ($269), as a component of amortization expense, in the accompanying statement of consolidated operations and comprehensive loss. There are no additional charges expected to be incurred associated with this plan in future periods. Charges associated with asset impairments relate principally to the Company’s plan to exit its non-core specialty machining operations in its Chesterfield, Michigan facility. On April 21, 2017, the Company sold to a third party certain assets associated with these operations including inventories (approximately $79), property and equipment (approximately $2,475) and other contractual rights (approximately $269). Total gross proceeds from the sale of these assets were approximately $2,050. After deducting costs directly attributable to the sale of these assets (approximately $128), the Company recorded an impairment loss during the three months ended March 31, 2017, of approximately $859 split between property and equipment ($590) and intangible assets ($269) based on the excess of the carrying value over the estimated fair value of the related assets at March 31, 2017 (recorded to cost of sales in the accompanying statement of consolidated operations and comprehensive loss), and a loss on disposal during the three months ended June 30, 2017, of approximately $42 (recorded to cost of sales in the accompanying statement of consolidated operations and comprehensive loss). Separate from the transaction described above, on May 9, 2017, the Company sold to a third party certain property and equipment (principally land and building) associated with its North Las Vegas, Nevada facility. Total gross proceeds from the sale of these assets were approximately $1,950. After deducting costs directly attributable to the sale of these assets (approximately $137), the Company recorded a gain on disposal (recorded to cost of sales in the accompanying statement of consolidated operations and comprehensive loss), of approximately $347. Additionally, the Company recorded an impairment loss during 2017 of approximately $8 associated with certain property and equipment which was abandoned in connection with the Company’s exit of its North Las Vegas, Nevada facility. </t>
  </si>
  <si>
    <t>Impairment</t>
  </si>
  <si>
    <t>Asset Impairment Charges [Abstract]</t>
  </si>
  <si>
    <t xml:space="preserve">Note 6. Impairment During the three months ended December 31, 2018, as a result of continued operating losses and cash flow deficiencies, the Company identified a triggering event requiring a test for the recoverability of long-lived assets held and used at the asset group level. Assessing the recoverability of long-lived assets held and used requires significant judgments and estimates by management. For purposes of testing long-lived assets for recoverability, the Company operates as three separate asset groups: United States, Europe and Japan. In assessing the recoverability of long-lived assets held and used, the Company determined the carrying amount of long-lived assets held and used to be in excess of the estimated future undiscounted net cash flows of the related assets. The Company proceeded to determine the fair value of its long-lived assets held and used, principally through use of the market approach. The Company’s use of the market approach included consideration of market transactions for comparable assets. Management concluded that the fair value of long-lived assets held and used exceeded their carrying value and, as such, no impairment loss was recorded . A significant decrease in the market price of a long-lived asset, adverse change in the use or condition of a long-lived asset, adverse change in the business climate or legal or regulatory factors impacting a long-lived asset and continued operating losses and cash flow deficiencies associated with a long-lived asset, among other indicators, could cause a future assessment to be performed which may result in an impairment of long-lived assets held and used, resulting in a material adverse effect on the financial position and results of operations of the Company. </t>
  </si>
  <si>
    <t>Cash, Cash Equivalents, and Restricted Cash</t>
  </si>
  <si>
    <t>Cash And Cash Equivalents [Abstract]</t>
  </si>
  <si>
    <t>Note 7. Cash, Cash Equivalents, and Restricted Cash The following provides a reconciliation of cash, cash equivalents, and restricted cash as reported in the accompanying consolidated balance sheet to the same such amounts shown in the accompanying statement of consolidated cash flows at December 31:
2018
2017
Cash and cash equivalents
$
7,592
$
21,848
Restricted cash
1,548
330
Total cash, cash equivalents, and restricted cash shown in the statement of consolidated cash flows
$
9,140
$
22,178
Restricted cash at December 31, 2018 includes approximately $1,044 associated with cash collateral required by a German bank for short-term financial guarantees issued by ExOne GmbH in connection with certain commercial transactions requiring security (Note 13). Restricted cash at December 31, 2018 and 2017 includes approximately $504 and $330, respectively, associated with cash collateral required by a United States bank to offset certain short-term, unsecured lending commitments associated with the Company’s corporate credit card program. Each of the balances described are considered legally restricted by the Company .</t>
  </si>
  <si>
    <t>Inventories</t>
  </si>
  <si>
    <t>Inventory Disclosure [Abstract]</t>
  </si>
  <si>
    <t>Note 8. Inventories Inventories consisted of the following at December 31:
2018
2017
Raw materials and components
$
7,747
$
7,171
Work in process
5,147
4,630
Finished goods
3,036
3,629
$
15,930
$
15,430
Raw materials and components consist of consumable materials and component parts and subassemblies associated with 3D printing machine manufacturing and support activities. Work in process consists of 3D printing machines and other products in varying stages of completion. Finished goods consist of 3D printing machines and other products prepared for sale in accordance with customer specifications. At December 31, 2018 and 2017, the allowance for slow-moving and obsolete inventories was approximately $4,143 During the three months ended June 30, 2018, the Company recorded a charge of approximately $561 to cost of sales in the accompanying statement of consolidated operations and comprehensive loss attributable to certain industrial microwave inventories based on a sustained absence of demand for such curing solutions and a decision by the Company to discontinue future manufacturing of such industrial microwaves. During the three months ended June 30, 2017, the Company recorded a charge of approximately $1,460 to cost of sales in the accompanying statement of consolidated operations and comprehensive loss attributable to certain raw material and component inventories (principally machine frames and other fabricated components) associated with the Company’s Exerial 3D printing machine platform based on decisions made by the Company during the period related to certain design changes to the underlying platform (rendering certain elements of the previous design obsolete). During 2018 and 2017, the Company recorded net charges of approximately $29 and $271, respectively, to cost of sales in the accompanying statement of consolidated operations and comprehensive loss associated with certain raw materials and components and work in process inventories for which cost was determined to exceed net realizable value.</t>
  </si>
  <si>
    <t>Long-Lived Assets</t>
  </si>
  <si>
    <t>Long Lived Assets [Abstract]</t>
  </si>
  <si>
    <t>Note 9. Long-Lived Assets Property and Equipment Property and equipment consisted of the following at December 31:
2018
2017
Economic Life (in years)
Land
$
7,024
$
7,205
N/A
Buildings and related improvements
25,895
27,785
5 - 40
Machinery and equipment
20,667
22,034
3 - 20
Other
7,121
6,772
3 - 20
60,707
63,796
Less: Accumulated depreciation
(19,306
)
(17,739
)
41,401
46,057
Construction-in-progress
505
740
Property and equipment - net
$
41,906
$
46,797
Machinery and equipment includes assets leased by the Company of approximately $101 Machinery and equipment includes assets leased to customers (principally 3D printing machines and related equipment) under operating lease arrangements of approximately $2,345 and $2,254 at December 31, 2018 and 2017, respectively. The carrying value of these assets was approximately $1,264 Minimum future rentals of machinery and equipment under non-cancellable arrangements at December 31, 2018, were as follows:
2019
$
687
2020
148
2021
48
2022
—
2023
—
Thereafter
—
$
883
Depreciation expense was approximately $5,439 and $5,637 for 2018 and 2017, respectively. Depreciation expense for 2017 includes approximately $598 in accelerated depreciation (impairment) associated with the Company’s consolidation of its 3D printing operations from its North Las Vegas, Nevada facility into its Troy, Michigan and Houston, Texas facilities and exit of its specialty machining operations in Chesterfield, Michigan (Note 5). Intangible Assets Intangible assets consisted of the following at December 31:
2018
Gross Amount
Accumulated Amortization
Net
Unpatented technology
$
1,388
$
(1,388
)
$
—
Trade names
30
(30
)
—
$
1,418
$
(1,418
)
$
—
2017
Gross Amount
Accumulated Amortization
Net
Unpatented technology
$
1,453
$
(1,392
)
$
61
Trade names
31
(30
)
1
$
1,484
$
(1,422
)
$
62
Amortization expense related to the intangible assets was approximately $64 and $641 for 2018 and 2017, respectively. Amortization expense related to the intangible assets for 2017 includes approximately $269 in accelerated amortization (impairment) associated with the Company’s exit of its specialty machining operations in Chesterfield, Michigan (Note 5).</t>
  </si>
  <si>
    <t>Net Investment in Sales-Type Leases</t>
  </si>
  <si>
    <t>Leases [Abstract]</t>
  </si>
  <si>
    <t>Note 10. Net Investment in Sales-Type Leases The Company’s net investment in sales-type leases consisted of the following at December 31:
2018
2017
Future minimum lease payments receivable
$
1,969
$
1,100
Less: Unearned interest income
(316
)
(159
)
Net investment in sales-type leases
$
1,653
$
941
At December 31, 2018, the Company’s net investment in sales-type leases was included in accounts receivable ($302) and other noncurrent assets ($1,351) in the accompanying consolidated balance sheet. At December 31, 2017, the Company’s net investment in sales-type leases was included in accounts receivable ($205) and other noncurrent assets ($736) in the accompanying consolidated balance sheet. Future minimum lease payments due from customers under sales-type leases as of December 31, 2018 were as follows:
2019
$
409
2020
382
2021
382
2022
382
2023
414
Thereafter
—
$
1,969
During 2018 and 2017, interest income associated with sales-type leases (recorded to revenue in the accompanying statement of consolidated operations and comprehensive loss) was approximately $48 and $28, respectively.</t>
  </si>
  <si>
    <t>Accrued Expenses and Other Current Liabilities</t>
  </si>
  <si>
    <t>Payables And Accruals [Abstract]</t>
  </si>
  <si>
    <t>Note 11. Accrued Expenses and Other Current Liabilities Accrued expenses and other current liabilities consisted of the following at December 31:
2018
2017
Accrued payroll and related costs
$
1,895
$
2,044
Product warranty reserves
1,670
1,300
Liability for uncertain tax positions
820
858
Accrued license fees
721
397
Accrued professional fees
215
223
Value-added taxes payable
140
28
Accrued sales commissions
123
307
Accrued property taxes
108
99
Income taxes payable
90
32
Other
267
808
$
6,049
$
6,096</t>
  </si>
  <si>
    <t>Product Warranty Reserves</t>
  </si>
  <si>
    <t>Product Warranties Disclosures [Abstract]</t>
  </si>
  <si>
    <t>Note 12. Product Warranty Reserves The following table summarizes changes in product warranty reserves (such amounts reflected in accrued expenses and other current liabilities in the accompanying consolidated balance sheet):
For the years ended December 31,
2018
2017
Balance at beginning of period
$
1,300
$
1,115
Provisions for new issuances
1,803
1,288
Payments
(960
)
(701
)
Reserve adjustments
(434
)
(500
)
Foreign currency translation adjustments
(39
)
98
Balance at end of period
$
1,670
$
1,300</t>
  </si>
  <si>
    <t>Contingencies and Commitments</t>
  </si>
  <si>
    <t>Commitments And Contingencies Disclosure [Abstract]</t>
  </si>
  <si>
    <t xml:space="preserve">Note 13. Contingencies and Commitments Contingencies On March 1, 2018, the Company’s ExOne GmbH subsidiary notified Voxeljet AG that it has materially breached a 2003 Patent and Know-How Transfer Agreement and asserted its rights to set-off damages as a result of the breaches against the annual license fee due by the Company under the agreement. At this time, the Company cannot reasonably estimate a contingency, if any, related to this matter. On July 1, 2017, the Company (through its ExOne GmbH subsidiary) entered into a Settlement Agreement with Kocel Foundry Limited (also known as Kocel CSR Casting Company, Limited) and Kocel Group (Hong Kong) Limited (collectively, “Kocel”) relating to settlement of the arbitration case (no. 100019-2017) administered by the Swiss Chambers’ Arbitration Institution Notice of Arbitration, as filed by the Company on January 25, 2017. Among other things, the Settlement Agreement provided for a cash payment from ExOne GmbH to Kocel of approximately $811 and a settlement and release of claims related to a sales agreement between the parties for certain 3D printing machines and related equipment (the “Sales Agreement”). Based on the terms of the Settlement Agreement, including the final acceptance by Kocel of the 3D printing machines and related equipment, and relief from further obligation, liability or warranty for both parties (excluding certain intellectual property considerations), the Company recorded revenue of approximately $2,762 associated with the Sales Agreement (net of the cash payment made by ExOne GmbH to Kocel, such payment made on July 5, 2017) and the related cost of sales, during the three months ended September 30, 2017. The Company is subject to various litigation, claims, and proceedings which have been or may be instituted or asserted from time to time in the ordinary course of business. Management does not believe that the outcome of any pending or threatened matters will have a material adverse effect, individually or in the aggregate, on the financial position, results of operations or cash flows of the Company . Financial Guarantees and Letters of Credit In the normal course of its operations, ExOne GmbH issues financial guarantees and letters of credit to third parties in connection with certain commercial transactions requiring security. ExOne GmbH maintains a credit facility agreement with a German bank which provides for various short-term financings in the form of overdraft credit, financial guarantees, letters of credit and collateral security for commercial transactions for approximately $1,400 (€1,300). In addition, ExOne GmbH may use the credit facility agreement for short-term, fixed-rate loans in minimum increments of approximately $100 (€100) with minimum terms of at least thirty days. The overdraft credit interest rate is fixed at 10.2% while the interest rate associated with commercial transactions requiring security (financial guarantees, letters of credit or collateral security) is fixed at 1.75%. The credit facility agreement has an indefinite term and is subject to cancellation by either party at any time upon repayment of amounts outstanding or expiration of commercial transactions requiring security. There is no commitment fee associated with the credit facility agreement. There are no negative covenants associated with the credit facility agreement. The credit facility agreement has been guaranteed by the Company. At December 31, 2018 and 2017, there were no outstanding borrowings in the form of overdraft credit or short-term loans under the credit facility agreement. At December 31, 2018, total outstanding financial guarantees and letters of credit issued by ExOne GmbH under the credit facility agreement were approximately $1,044 (€912) with expiration dates ranging from March 2019 through November 2019. At December 31, 2017, total outstanding guarantees and letters of credit issued by ExOne GmbH under the credit facility agreement were approximately $1,128 (€941). In addition to amounts issued by ExOne GmbH under the credit facility agreement, during 2017, ExOne GmbH entered into a separate agreement with the same German bank for additional capacity for a financial guarantee associated with a commercial transaction requiring security. Terms of the separate agreement were substantially similar to those of the existing credit security agreement except that the requirement for cash collateral was waived by the German bank as it also represents the counterparty in the related transaction. At December 31, 2017, the outstanding financial guarantee issued by ExOne GmbH under this separate agreement was approximately $96 (€80) with an expiration date of June 2022. Leases The Company leases machinery and other equipment and vehicles under operating lease arrangements (with initial terms greater than twelve months), expiring in various years through 2026. Future minimum lease payments of operating lease arrangements (with initial terms greater than twelve months) at December 31, 2018, were approximately as follows:
2019
$
170
2020
111
2021
76
2022
67
2023
12
Thereafter
5
$
441
Rent expense under operating lease arrangements was approximately $235 and $358 for 2018 and 2017, respectively. </t>
  </si>
  <si>
    <t>Related Party Revolving Credit Facility</t>
  </si>
  <si>
    <t>Related Party Transactions [Abstract]</t>
  </si>
  <si>
    <t xml:space="preserve">Note 14. Related Party Revolving Credit Facility On March 12, 2018, ExOne and its ExOne Americas LLC and ExOne GmbH subsidiaries, as guarantors (collectively, the “Loan Parties”), entered into a Credit Agreement and related ancillary agreements with LBM Holdings, LLC (“LBM”), a company controlled by S. Kent Rockwell, who was the Executive Chairman of the Company (a related party) at such date and effective June 20, 2018, became the Chairman and Chief Executive Officer of the Company, relating to a $15,000 revolving credit facility (the “LBM Credit Agreement”) to provide additional funding for working capital and general corporate purposes. The LBM Credit Agreement provides for a term of three years (through March 12, 2021) and bears interest at a rate of one month LIBOR plus an applicable margin of 500 basis points (approximately 6.7% and 7.5% at inception and December 31, 2018, respectively). The LBM Credit Agreement requires a commitment fee of 75 basis points, or 0.75%, on the unused portion of the facility, payable monthly in arrears. In addition, an up-front commitment fee of 125 basis points, or 1.25% (approximately $188), was required at closing. Borrowings under the LBM Credit Agreement are required to be in minimum increments of $1,000. ExOne may terminate or reduce the credit commitment at any time during the term of the LBM Credit Agreement without penalty. ExOne may also make prepayments against outstanding borrowings under the LBM Credit Agreement at any time without penalty. Borrowings under the LBM Credit Agreement have been collateralized by the accounts receivable, inventories and machinery and equipment of the Loan Parties. At inception of the credit facility and December 31, 2018, the total estimated value of collateral was in significant excess of the maximum borrowing capacity under the LBM Credit Agreement. The LBM Credit Agreement contains several affirmative covenants including prompt payment of liabilities and taxes; maintenance of insurance, properties, and licenses; and compliance with laws. The LBM Credit Agreement also contains several negative covenants including restricting the incurrence of certain additional debt; prohibiting future liens (other than permitted liens); prohibiting investment in third parties; limiting the ability to pay dividends; limiting mergers, acquisitions, and dispositions; and limiting the sale of certain property and equipment of the Loan Parties. The LBM Credit Agreement does not contain any financial covenants. The LBM Credit Agreement also contains events of default, including, but not limited to, cross-default to certain other debt, breaches of representations and warranties, change of control events and breaches of covenants. LBM was determined to be a related party based on common control by S. Kent Rockwell, who was the Executive Chairman of the Company at the time the Company entered into the LBM Credit Agreement and effective June 20, 2018, became the Chairman and Chief Executive Officer of the Company. Accordingly, the Company does not consider the LBM Credit Agreement indicative of a fair market value lending. Prior to execution, the LBM Credit Agreement was subject to review and approval by the Audit Committee of the Board of Directors (the “Board”) and by a sub-committee of independent members of the ExOne Board. At the time of execution of the LBM Credit Agreement, the $15,000 in available loan proceeds were deposited into an escrow account with an unrelated, third party financial institution acting as escrow agent pursuant to a separate Escrow Agreement by and among the parties. Loan proceeds held in escrow are available to the Company upon its submission to the escrow agent of a loan request. Such proceeds will not be available to LBM until payment in-full of the obligations under the LBM Credit Agreement and termination of the LBM Credit Agreement. Payments of principal and other obligations will be made to the escrow agent, while interest payments will be made directly to LBM. Provided there exists no potential default or event of default, the LBM Credit Agreement and Escrow Agreement prohibit any acceleration of repayment of any amount outstanding under the LBM Credit Agreement and prohibit termination of the LBM Credit Agreement or withdrawal from escrow of any unused portion of the LBM Credit Agreement. There were no borrowings by the Company under the LBM Credit Agreement from March 12, 2018 (inception) through December 31, 2018. The Company incurred approximately $265 in debt issuance costs associated with the LBM Credit Agreement (including the aforementioned up front commitment fee paid at closing to LBM). During 2018, the Company recorded interest expense relating to the LBM Credit Agreement of approximately $160. Included in interest expense for 2018 was approximately $70 associated with amortization of debt issuance costs (resulting in approximately $195 in remaining debt issuance costs at December 31, 2018, of which $88 was included in prepaid expenses and other current assets and $107 was included in other noncurrent assets in the accompanying consolidated balance sheet). Included in interest expense for 2018 was approximately $90 associated with the commitment fee on the unused portion of the revolving credit facility, of which at December 31, 2018 approximately $10 was included in accounts payable in the accompanying consolidated balance sheet. Amounts payable to LBM at December 31, 2018 were settled by the Company in January 2019. </t>
  </si>
  <si>
    <t>Long-Term Debt</t>
  </si>
  <si>
    <t>Debt Disclosure [Abstract]</t>
  </si>
  <si>
    <t>Note 15. Long-Term Debt Long-term debt consisted of the following at December 31:
2018
2017
Principal
Unamortized Debt Issuance Costs
Net
Principal
Unamortized Debt Issuance Costs
Net
Building note payable
$
1,533
$
(25
)
$
1,508
$
1,675
$
(30
)
$
1,645
Less: Amount due within one year
(149
)
5
(144
)
(142
)
5
(137
)
$
1,384
$
(20
)
$
1,364
$
1,533
$
(25
)
$
1,508
Terms of the building note payable include monthly payments of approximately $18 including interest at 4.00% through May 2017, and subsequently, monthly payments of approximately $19 including interest at the monthly average yield on United States Treasury Securities plus 3.25% for the remainder of the term through May 2027. The building note payable is collateralized by the Company’s facility located in North Huntingdon, Pennsylvania which had a carrying value of approximately $5,128 at December 31, 2018. At December 31, 2018, the Company identified that it was not in compliance with the annual cash flow-to-debt service ratio covenant associated with the building note payable. The Company requested and was granted a waiver related to compliance with this annual covenant at December 31, 2018 and through December 31, 2019. Related to the 2018 non-compliance, there were no cross default provisions or related impacts on other lending or financing agreements. Future maturities of long-term debt at December 31, 2018, were approximately as follows:
2019
$
149
2020
157
2021
166
2022
173
2023
182
Thereafter
706
$
1,533</t>
  </si>
  <si>
    <t>Equity-Based Compensation</t>
  </si>
  <si>
    <t>Disclosure Of Compensation Related Costs Sharebased Payments [Abstract]</t>
  </si>
  <si>
    <t>Note 16. Equity-Based Compensation On January 24, 2013, the Board adopted the 2013 Equity Incentive Plan (the “Plan”). In connection with the adoption of the Plan, 500,000 shares of common stock were reserved for issuance pursuant to the Plan, with automatic increases in such reserve available each year annually on January 1 from 2014 through 2023 equal to the lesser of 3.0% of the total outstanding shares of common stock as of December 31 of the immediately preceding year or, a number of shares of common stock determined by the Board, provided that the maximum number of shares authorized under the Plan did not exceed 1,992,241 shares, subject to certain adjustments. The maximum number of shares authorized under the Plan was reached on January 1, 2017. At December 31, 2018, 1,024,185 shares remained available for future issuance under the Plan. Stock options and restricted stock issued by the Company under the Plan are generally subject to service conditions resulting in annual vesting on the anniversary of the date of grant over a period typically ranging between one and three years. Certain stock options and restricted stock issued by the Company under the Plan vest immediately upon issuance. Stock options issued by the Company under the Plan have contractual lives which expire over a period typically ranging between five and ten years from the date of grant subject to continued service to the Company by the participant. On February 7, 2018, the Compensation Committee of the Board adopted the 2018 Annual Incentive Program (the “Program”) as a subplan under the Plan. The Program provided an opportunity for performance-based compensation to senior executive officers of the Company, among others. The target annual incentive for each Program participant was expressed as a percentage of base salary and was conditioned on the achievement of certain financial goals (as approved by the Compensation Committee of the Board) or a combination of financial and non-financial goals. The Compensation Committee of the Board retained negative discretion over amounts payable under the Program. For 2018, the total target amount payable under the Program was approximately $1,423, with certain amounts to be settled with participants in cash, equity or a combination thereof. During 2018, total compensation expense associated with the Program was approximately $460, split between cost of sales ($91), research and development ($127) and selling general and administrative expenses ($242) in the accompanying statement of consolidated operations and comprehensive loss, of which approximately $167 is expected to be settled in equity by the Company. The following table summarizes the total equity-based compensation expense recognized by the Company :
2018
2017
Equity-based compensation expense recognized:
Stock options
$
357
$
1,503
Restricted stock
433
953
Other (a)
178
—
Total equity-based compensation expense before income taxes
968
2,456
Benefit for income taxes (b)
—
—
Total equity-based compensation expense net of income taxes
$
968
$
2,456
(a)
Other represents expense associated with the Program and other employee contractual amounts to be settled in equity.
(b)
The benefit for income taxes from equity-based compensation for each of the periods presented has been determined to be $0 At December 31, 2018, total future compensation expense related to unvested awards yet to be recognized by the Company was approximately $682 The fair value of stock options was estimated on the date of grant using the Black-Scholes option pricing model with the following assumptions:
2018
2017
Weighted average fair value per stock option
$2.23 - $4.16
$3.28 - $5.75
Volatility
54.05% - 63.67%
61.68% - 67.92%
Average risk-free interest rate
2.45% - 2.98%
1.40% - 1.94%
Dividend yield
0.00%
0.00%
Expected term (years)
2.5 - 3.3
2.5 - 5.5 For certain stock option awards, volatility is estimated based on the historical volatility of the Company when the expected term of the award is less than the period for which the Company has been publicly traded. For certain stock option awards, volatility is estimated based on the historical volatilities of certain peer group companies when the expected term of the award exceeds the period for which the Company has been publicly traded. The average risk-free rate is based on a weighted average yield curve of risk-free interest rates consistent with the expected term of the awards. Expected dividend yield is based on historical dividend data as well as future expectations. Expected term is calculated using the simplified method as the Company does not have sufficient historical exercise experience upon which to base an estimate. The activity for stock options was as follows:
2018
2017
Number of Stock Options
Weighted Average Exercise Price
Weighted Average Grant Date Fair Value
Number of Stock Options
Weighted Average Exercise Price
Weighted Average Grant Date Fair Value
Outstanding at beginning of period
674,470
$
11.58
$
6.41
314,303
$
15.62
$
9.38
Stock options granted
258,100
$
8.01
$
3.43
389,000
$
8.16
$
3.89
Stock options exercised
(67,083
)
$
7.89
$
3.85
(18,500
)
$
7.91
$
3.40
Stock options forfeited
(135,169
)
$
9.48
$
5.18
(1,167
)
$
15.74
$
9.60
Stock options expired
(108,332
)
$
13.28
$
7.58
(9,166
)
$
17.59
$
10.77
Outstanding at end of period
621,986
$
10.66
$
5.52
674,470
$
11.58
$
6.41
Stock options exercisable at end of period
409,914
$
11.89
$
6.44
421,960
$
12.95
$
7.39
Stock options expected to vest at end of period
212,072
$
8.27
$
3.76
252,510
$
9.28
$
4.78
At December 31, 2018, intrinsic value associated with stock options exercisable was approximately $3. At December 31, 2018, there was no intrinsic value associated with stock options expected to vest. The activity for restricted stock was as follows:
For the years ended December 31,
2018
2017
Shares of Restricted Stock
Weighted Average Grant Date Fair Value
Shares of Restricted Stock
Weighted Average Grant Date Fair Value
Outstanding at beginning of period
52,502
$
11.07
94,171
$
14.29
Restricted stock granted
57,000
$
7.39
60,000
$
9.01
Restricted stock vested
(42,501
)
$
10.51
(89,002
)
$
12.67
Restricted stock forfeited
—
$
—
(12,667
)
$
13.95
Outstanding at end of period
67,001
$
8.30
52,502
$
11.07
Restricted stock expected to vest at end of period
67,001
$
8.30
52,502
$
11.07
Restricted stock vesting during 2018 and 2017 had a fair value of approximately $326 and $801, respectively.</t>
  </si>
  <si>
    <t>Income Taxes</t>
  </si>
  <si>
    <t>Income Tax Disclosure [Abstract]</t>
  </si>
  <si>
    <t xml:space="preserve">Note 17. Income Taxes The components of loss before taxes were as follows:
2018
2017
United States
$
(16,262
)
$
(18,064
)
Foreign
3,755
(1,915
)
Loss before income taxes
$
(12,507
)
$
(19,979
) The provision for income taxes consisted of the following:
2018
2017
Current
Deferred
Total
Current
Deferred
Total
United States
$
18
$
—
$
18
$
—
$
—
$
—
Foreign
142
—
142
37
1
38
Provision for income taxes
$
160
$
—
$
160
$
37
$
1
$
38
A reconciliation of the provision for income taxes at the United States statutory rate to the effective rate of the Company for the years ended December 31 was as follows:
2018
2017
United States statutory rate (21.0% for 2018 and 34.0% for 2017)
$
(2,626
)
$
(6,793
)
Effect of foreign disregarded entity
(129
)
(199
)
Taxes on foreign operations
259
35
Net change in valuation allowances
917
8,017
Indebtedness income not subject to income tax
—
(1,208
)
Effect of intercompany asset transfers
—
(182
)
Permanent differences and other
1,739
368
Provision for income taxes
$
160
$
38
Effective tax rate
(1.3
)%
(0.2
)% In December 2017, the Tax Cuts and Jobs Act (the “Tax Act”) was enacted into law. The Tax Act reduces the corporate income tax rate from 34.0% to 21.0% and generally modifies certain United States income tax deductions and the United States taxation of certain foreign earnings, among other changes. The Company is required to recognize the effect of tax law changes in the period of enactment. As a result of the Tax Act, the Company re-measured its United States deferred tax assets and liabilities as well as its valuation allowance against its net United States deferred tax assets at December 31, 2017. In December 2017, the SEC staff issued Staff Accounting Bulletin No. 118: Income Tax Accounting Implications of the 2017 Tax Cuts and Jobs Act, which allows the Company to record provisional amounts during a measurement period not to extend beyond one year of the enactment date. No provisional amounts were recorded by the Company due to the valuation allowance on United States net deferred tax assets, and the accounting related to the Tax Act is now complete as of December 31, 2018. The components of deferred income tax assets and liabilities consisted of the following at December 31:
2018
2017
Deferred tax assets
Accounts receivable
$
46
$
311
Inventories
1,077
1,024
Accrued expenses and other current liabilities
489
549
Net operating loss carryforwards
24,419
22,864
Tax credit carryforwards
676
676
Other
1,059
1,495
Valuation allowance
(26,563
)
(25,690
)
Total deferred tax assets
1,203
1,229
Deferred tax liabilities
Property and equipment
703
689
Other
501
541
Total deferred tax liabilities
1,204
1,230
Net deferred tax liabilities (a)
$
1
$
1
(a)
At December 31, 2018 and 2017, net deferred tax liabilities were reflected in other noncurrent liabilities in the consolidated balance sheet. The Company has provided a valuation allowance for its net deferred tax assets as a result of the Company not generating consistent net operating profits in jurisdictions in which it operates. As such, any benefit from deferred taxes in any of the periods presented has been fully offset by changes in the valuation allowance for net deferred tax assets. The Company continues to assess its future taxable income by jurisdiction based on recent historical operating results, the expected timing of reversal of temporary differences, various tax planning strategies that the Company may be able to enact in future periods, the impact of potential operating changes on the business and forecast results from operations in future periods based on available information at the end of each reporting period. To the extent that the Company is able to reach the conclusion that its net deferred tax assets are realizable based on any combination of the above factors in a single, or in multiple, taxing jurisdictions, a reversal of the related portion of the Company’s existing valuation allowances may occur. The following table summarizes changes to the Company’s valuation allowances for the years ended December 31:
2018
2017
Balance at beginning of period
$
25,690
$
25,177
Net increases in allowances
1,247
8,017
Tax Act rate change adjustment
—
(7,670
)
Foreign currency translation and other adjustments
(374
)
166
Balance at end of period
$
26,563
$
25,690
At December 31, 2018, the Company had approximately $85,674 in net operating loss carryforwards, subject to certain limitations, $70,100 of which expire from 2033 to 2037, and $15,574 of which do not expire, and $676 The Company has a liability for uncertain tax positions related primarily to certain intercompany transactions. A reconciliation of the beginning and ending amount of unrecognized tax benefits (including accrued interest and penalties) at December 31 was as follows:
2018
2017
Balance at beginning of period
$
1,775
$
1,217
Additions based on tax positions related to the current year
60
219
Additions for tax positions of prior years
—
5
Reductions for tax positions of prior years
(606
)
—
Settlements
—
(5
)
Foreign currency translation adjustments
(43
)
339
Balance at end of period
$
1,186
$
1,775
The Company includes interest and penalties related to income taxes as a component of the provision for income taxes in the accompanying statement of consolidated operations and comprehensive loss (there were no such interest or penalties included in the provision for income taxes in 2018 or 2017). At December 31, 2018 and 2017, there were approximately $820 and $858, respectively, in unrecognized tax benefits (including accrued interest and penalties) that if recognized would affect the annual effective tax rate (such amounts were included in accrued expenses and other current liabilities in the accompanying consolidated balance sheet at December 31, 2018 and 2017, respectively). During 2018, in connection with its periodic re-assessment of its uncertain tax positions, the Company determined that the uncertain tax positions related to its ExOne KK (Japan) subsidiary no longer met the more likely than not criteria, and as a result, the related liability was reversed in-full. No amount was recorded as a component of the provision for income taxes due to existing net operating loss carryforwards. The Company files income tax returns in the United States, Germany, Japan, Italy (through 2018) and Sweden (through 2017). The following table summarizes tax years remaining subject to examination for each of the Company’s subsidiaries at December 31, 2018:
Jurisdiction
Tax Years Remaining Subject to Examination
United States
2015-2018
Germany
2010-2018
Japan
2017-2018
Italy
2014-2018
Sweden
2015-2017 At December 31, 2018, the Company’s ExOne GmbH (2010-2013) and ExOne Property GmbH (2013) subsidiaries were under examination by local taxing authorities in Germany. In January 2019 this examination was concluded by the local taxing authorities in Germany without significant adjustment to previously established tax positions. As a result, during the three months ended March 31, 2019, the Company expects to record a reversal of its previously recorded liabilities for uncertain tax positions of approximately $1,187, of which approximately $367 is expected to be offset against net operating loss carryforwards. The Company expects to record the remainder, approximately $820, as a benefit for income taxes during the three months ended March 31, 2019. </t>
  </si>
  <si>
    <t>Fair Value Measurements</t>
  </si>
  <si>
    <t>Fair Value Disclosures [Abstract]</t>
  </si>
  <si>
    <t>Note 18.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for identical investments that the Company has the ability to access.
Level 2
Inputs include:
Quoted prices for similar assets or liabilities in active markets;
Quoted prices for identical or similar assets or liabilities in inactive markets;
Inputs, other than quoted prices in active markets, that are observable either directly or indirectly; and
Inputs that are derived principally from, or corroborated by, observable market data by correlation or other means.
Level 3
Inputs that are generally unobservable and typically reflect management’s estimates of assumptions that market participants would use in pricing the asset or liability. The Company is required to disclose its estimate of the fair value of material financial instruments, including those recorded as assets or liabilities in its consolidated financial statements, in accordance with GAAP. During the three months ended March 31, 2017, the Company entered into two separate foreign exchange forward contracts with a German bank in an effort to hedge the variability of certain foreign exchange risks between the euro (the functional currency of the Company’s ExOne GmbH subsidiary) and British pound sterling (the currency basis for cash flows resulting from a commercial sales arrangement with a customer). The first of the two foreign exchange forward contracts was entered into and settled (in connection with cash received from the customer) during the three months ended March 31, 2017, resulting in a realized gain on settlement of approximately $16 (€15). The second of the two foreign exchange forward contracts was settled on August 31, 2017, resulting in a realized gain on settlement of approximately $14 (€12). Neither of the contracts was designated as a hedging instrument and accordingly, realized and unrealized gains (losses) for all periods have been recorded to other (income) expense – net in the accompanying statement of consolidated operations and comprehensive loss. The Company has classified both contracts as Level 2 fair value measurements. The carrying values and fair values of other financial instruments (assets and liabilities) not required to be recorded at fair value were as follows:
December 31,
December 31,
2018
2017
Carrying Value
Fair Value
Carrying Value
Fair Value
Cash and cash equivalents
$
7,592
$
7,592
$
21,848
$
21,848
Restricted cash
$
1,548
$
1,548
$
330
$
330
Debt issuance costs (a)
$
195
$
—
$
—
$
—
Current portion of long-term debt (b)
$
144
$
149
$
137
$
142
Long-term debt - net of current portion (b)
$
1,364
$
1,384
$
1,508
$
1,533
(a)
Represents debt issuance costs associated with the Company’s related party revolving credit facility (Note 14) of which $88 was included in prepaid expenses and other current assets and $107 was included in other noncurrent assets in the accompanying consolidated balance sheet at December 31, 2018
(b)
Carrying values at December 31, 2018 and 2017 are net of unamortized debt issuance costs of approximately $20 and $25, respectively. The carrying amounts of cash and cash equivalents, restricted cash and current portion of long-term debt approximate fair value due to their short-term maturities. The fair value of long-term debt – net of current portion has been estimated by management based on the consideration of applicable interest rates (including certain instruments at variable or floating rates). Cash and cash equivalents and restricted cash are classified in Level 1; current portion of long-term debt and long-term debt – net of current portion are classified in Level 2.</t>
  </si>
  <si>
    <t>Concentration of Credit Risk</t>
  </si>
  <si>
    <t>Risks And Uncertainties [Abstract]</t>
  </si>
  <si>
    <t xml:space="preserve">Note 19. Concentration of Credit Risk During 2018 and 2017, the Company conducted a significant portion of its business with a limited number of customers, though not necessarily the same customers for each respective period. During 2018 and 2017, the Company’s five most significant customers represented approximately 16.5% and 20.5% of total revenue, respectively. At December 31, 2018 and 2017, accounts receivable from the Company’s five most significant customers were approximately $2,344 </t>
  </si>
  <si>
    <t>Related Party Transactions</t>
  </si>
  <si>
    <t>Note 20. Related Party Transactions Revenues During 2017, sales of products and/or services to related parties were approximately $33. None of the transactions met a threshold requiring review and approval by the Audit Committee of the Board of Directors in accordance with Company policy. There were no sales of products and/or services to related parties during 2018. There were no amounts due from related parties at December 31, 2018 or 2017. Expenses During 2018 and 2017, purchases of products and/or services from related parties were approximately $27 and $14, respectively. Purchases of products and/or services by the Company during 2018 and 2017 included website design services and leased office space from related parties under common control by S. Kent Rockwell, who is the Chairman and Chief Executive Officer of the Company and prior to June 20, 2018, was the Executive Chairman of the Company. None of the transactions met a threshold requiring review and approval by the Audit Committee of the Board in accordance with Company policy. Amounts due to related parties at both December 31, 2018 and 2017 were approximately $1 and are reflected in accounts payable in the accompanying consolidated balance sheet. The Company also receives the benefit of the corporate use of an airplane from a related party under common control by S. Kent Rockwell, who is the Chairman and Chief Executive Officer of the Company and prior to June 20, 2018, was the Executive Chairman of the Company, Other Refer to Note 14 for further discussion relating to a revolving credit facility with a related party entered into in March 2018.</t>
  </si>
  <si>
    <t>Other (Income) Expense – Net</t>
  </si>
  <si>
    <t>Other Income And Expenses [Abstract]</t>
  </si>
  <si>
    <t xml:space="preserve">Note 21. Other (Income) Expense – Net Other (income) expense – net consisted of the following:
2018
2017
Gain on settlement of insurance claim
$
(819
)
$
(1
)
Interest income
(39
)
(56
)
Foreign currency losses – net
93
199
Bank fees
95
122
Other – net
(74
)
(61
)
$
(744
)
$
203
For 2018, gain on settlement of insurance claim represented approximately $819 of a realized gain associated with an insurance recovery for a 3D printing machine damaged by a third party freight company while in transit. For 2018, foreign currency losses – net included approximately $245 of a foreign exchange loss associated with settlement of an intercompany note payable with ExOne Italy S.r.l. pr </t>
  </si>
  <si>
    <t>Segment, Product and Geographic Information</t>
  </si>
  <si>
    <t>Segment Reporting [Abstract]</t>
  </si>
  <si>
    <t xml:space="preserve">Note 22. Segment, Product and Geographic Information The Company manages its business globally in a singular operating segment in which it develops, manufactures and markets 3D printing machines, 3D printed and other products, materials and services. Geographically, the Company conducts its business through wholly-owned subsidiaries in the United States, Germany, Japan, Italy (through December 2018) and Sweden (through December 2017). Revenue by product group for the year ended December 31 was as follows:
2018
2017
3D printing machines
$
36,393
$
29,980
3D printed and other products, materials and services
28,251
27,764
$
64,644
$
57,744
Geographic information for revenue for the year ended December 31 was as follows (based on the country where the sale originated):
2018
2017
United States
$
29,514
$
25,008
Germany
27,084
27,497
Japan
8,027
4,115
Italy (a)
19
917
Sweden (b)
—
207
$
64,644
$
57,744
(a)
In December 2017 the Company committed to a plan to consolidate certain of its 3D printing operations from its Desenzano del Garda, Italy facility into its Gersthofen, Germany facility (Note 5) . Operations at the Desenzano del Garda, Italy facility effectively ceased during the three months ended March 31, 2018 and in December 2018, the Company completed the dissolution of its ExOne Italy S.r.l. subsidiary.
(b)
In March 2017 the Company terminated its Cooperation Agreement with Swerea SWECAST AB (“Swerea”), resulting in an exit of its PSC/EAC operations in Jönköping, Sweden, effective April 1, 2017. Also in March 2017 the Company agreed to an operating lease agreement with Beijer Industri AB, effective April 1, 2017, related to the 3D printing machine and related equipment located on the Swerea premises, previously covered under the Cooperation Agreement with Swerea Geographic information for long-lived assets at December 31 was as follows (based on the physical location of assets):
2018
2017
United States
$
13,603
$
14,873
Germany
23,249
25,748
Japan
4,650
4,996
Italy (a)
199
796
Sweden (b)
205
273
United Kingdom (c)
—
111
$
41,906
$
46,797
(a)
In December 2017 the Company committed to a plan to consolidate certain of its 3D printing operations from its Desenzano del Garda, Italy facility into its Gersthofen, Germany facility (Note 5) . Operations at the Desenzano del Garda, Italy facility effectively ceased during the three months ended March 31, 2018 and in December 2018, the Company completed the dissolution of its ExOne Italy S.r.l. subsidiary. At December 31, 2018, long-lived assets represent a 3D printing machine and related equipment held by the Company under an operating lease agreement with a customer. At December 31, 2017, long-lived assets represent certain machinery and other equipment associated with the former Desenzano del Garda facility.
(b)
At December 31, 2018 and 2017, represents a 3D printing machine and related equipment held by the Company under an operating lease agreement with a customer.
(c)
At December 31, 2017, represents a 3D printing machine and related equipment held by the Company under an operating lease agreement with a customer. This customer agreement was terminated during 2018. </t>
  </si>
  <si>
    <t>Subsequent Events</t>
  </si>
  <si>
    <t>Subsequent Events [Abstract]</t>
  </si>
  <si>
    <t>Note 23. Subsequent Events Refer to Note 17 for further discussion relating to the conclusion of a tax examination, which qualifies as a reportable subsequent event. The Company has evaluated all of its activities and concluded that no other subsequent events have occurred that would require recognition in the consolidated financial statements or disclosure in the notes to the consolidated financial statements, except as described above.</t>
  </si>
  <si>
    <t>Summary of Significant Accounting Policies (Policies)</t>
  </si>
  <si>
    <t>Organization</t>
  </si>
  <si>
    <t>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solidated financial statements include the accounts of ExOne and its wholly-owned subsidiaries, ExOne Americas LLC (United States); ExOne GmbH (Germany); ExOne Property GmbH (Germany); ExOne KK (Japan); through December 2018, ExOne Italy S.r.l. (Italy); and through December 2017, ExOne Sweden AB (Sweden). Collectively, the consolidated group is referred to as the “Company”. On December 31, 2017, the Company completed a dissolution of its ExOne Sweden AB (Sweden) subsidiary. The purpose of this dissolution was to further simplify the Company’s legal structure. There were no significant accounting or tax related impacts associated with the dissolution of this subsidiary. On December 28, 2018, the Company completed a dissolution of its ExOne Italy S.r.l. (Italy) subsidiary. The purpose of this dissolution was to further simplify the Company’s legal structure. In connection with the dissolution, the Company settled an intercompany note payable with ExOne Italy S.r.l. pr eviously identified as a long-term investment in the subsidiary. This settlement resulted in the recognition of a $245 foreign exchange loss (recorded as a component of other (income) expense – net in the accompanying statement of consolidated operations and comprehensive loss). The Company filed a registration statement on Form S-3 (No. 333-223690) with the Securities and Exchange Commission (“SEC”) on March 15, 2018. The purpose of the Form S-3 was to register, among other securities, debt securities. Subsidiaries of the Company are co-registrants with the Company (“Subsidiary Guarantors”), and the registration statement registered guarantees of debt securities by one or more of the Subsidiary Guarantors. The Subsidiary Guarantors are 100% owned by the Company and any guarantees by the Subsidiary Guarantors will be full and unconditional . Basis of Presentation The consolidated financial statements of the Company are prepared in conformity with accounting principles generally accepted in the United States of America (“GAAP”). All material intercompany transactions and balances have been eliminated in consolidation. Certain amounts relating to current portion of capital leases ($15) and capital leases – net of current portion ($36) in the accompanying consolidated balance sheet at December 31, 2017, have been reclassified to accrued expenses and other current liabilities and other noncurrent liabilities, respectively, to conform to current period presentation.</t>
  </si>
  <si>
    <t>Use of Estimates</t>
  </si>
  <si>
    <t xml:space="preserve">Use of Estimates The preparation of these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income taxes (including the valuation allowance on certain deferred tax assets and liabilities for uncertain tax positions); equity-based compensation (including the valuation of certain equity-based compensation awards issued by the Company); and testing for impairment of long-lived assets (including the identification of asset groups by management, estimates of future cash flows of identified asset groups and fair value estimates used in connection with assessing the valuation of identified asset groups).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 </t>
  </si>
  <si>
    <t>Foreign Currency</t>
  </si>
  <si>
    <t xml:space="preserve">Foreign Currency The local currency is the functional currency for significant operations outside of the United States. The determination of the functional currency of an operation is made based upon the appropriate economic and management indicators. Foreign currency assets and liabilities are translated into their United States dollar equivalents based upon year end exchange rates, and are included in stockholders’ equity as a component of other comprehensive income (loss). Revenues and expenses are translated at average exchange rates. Transaction gains and losses that arise from exchange rate fluctuations are charged to operations as incurred, except for gains and losses associated with certain long-term intercompany transactions between subsidiaries for which settlement is not planned or anticipated in the foreseeable future, which are included in other comprehensive income (loss) in the accompanying statement of consolidated operations and comprehensive loss. The Company transacts business globally and is subject to risks associated with fluctuating foreign exchange rates. Approximately 54.3% </t>
  </si>
  <si>
    <t>Revenue Recognition</t>
  </si>
  <si>
    <t xml:space="preserve">Revenue Recognition The Company derives revenue from the sale of 3D printing machines and 3D printed and other products, materials and services. Revenue is recognized by the Company when persuasive evidence of an arrangement exists, delivery has occurred (generally when title and risk and rewards of ownership have transferred to the customer) or services have been rendered, selling price is fixed or determinable and collectability is reasonably assured. The Company enters into arrangements that may provide for multiple deliverables to a customer. Sales of 3D printing machines may also include optional equipment, materials, replacement components and services (installation, training and other services, including maintenance services and/or an extended warranty). The Company identifies all products and services that are to be delivered separately under an arrangement and allocates revenue to each based on their relative fair value. Fair values are generally established based on the prices charged when sold separately by the Company (vendor specific objective evidence). The allocated revenue for each deliverable is then recognized ratably based on relative fair values of the components of the sale. In the absence of vendor specific objective evidence or third party evidence in leading to a relative fair value for a sale component, the Company’s best estimate of selling price is used.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The Company’s arrangements for 3D printing machines generally include substantive customer acceptance provisions for which the Company must determine whether it can objectively demonstrate that either company-specific or customer-specific criteria identified in such provisions have been met prior to recognizing revenue on the transaction. Revenue is generally deferred on all such arrangements until formal acceptance is provided from the customer. The Company generally provides customers with a standard twelve month warranty on its 3D printing machines. The standard warranty is not treated as a separate service because the standard warranty is an integral part of the sale of the 3D printing machine. At the time of sale, a liability is recorded (with an offset to cost of sales) based upon the expected cost of replacement parts and labor to be incurred over the life of the standard warranty. Following the standard warranty period, the Company offers its customers optional maintenance service contracts or extended warranties. Deferred maintenance service revenues are generally recognized when the maintenance services are performed since the Company has historical evidence that indicates that the costs of performing the services under the contract are not incurred on a straight-line basis. The Company sells equipment with embedded software to its customers. The embedded software is not sold separately and it is not a significant focus of the Company’s marketing effort. The Company does not provide post-contract customer support specific to the software or incur significant costs that are within the scope of Financial Accounting Standards Board (“FASB”) guidance on accounting for software to be leased or sold. Additionally, the functionality that the software provides is marketed as part of the overall product. The software embedded in the equipment is incidental to the equipment as a whole such that the FASB guidance referenced above is not applicable. Sales of these products are recognized in accordance with FASB guidance on accounting for multiple-element arrangements. Shipping and handling costs billed to customers are included in revenue in the accompanying statement of consolidated operations and comprehensive loss. Costs incurred by the Company associated with shipping and handling are included in cost of sales in the accompanying statement of consolidated operations and comprehensive loss. In assessing collectability as part of the revenue recognition process, the Company considers a number of factors in its evaluation of the creditworthiness of the customer, including past due amounts, past payment history, and current economic conditions. If it is determined that collectability cannot be reasonably assured, the Company will defer recognition of revenue until collectability is assured. For 3D printing machines, the Company’s terms of sale vary by transaction. To reduce credit risk in connection with 3D printing machine sales, the Company may, depending upon the circumstances, require customers to furnish letters of credit or bank guarantees or to provide advanced payment (either partial or in full). Prepayments received from customers are reported as deferred revenue and customer prepayments in the accompanying consolidated balance sheet. For 3D printed and other products and materials, the Company’s terms of sale generally require payment within 30 to 60 days after delivery, although the Company also recognizes that longer payment periods are customary in certain countries where it transacts business. Service arrangements are generally billed in accordance with specific contract terms and are typically billed in advance or in proportion to performance of the related services. The Company has entered into certain contracts for the sale of its products and services with the federal government under fixed-fee, cost reimbursable and time and materials arrangements. With respect to cost reimbursable arrangements with the federal government, the Company generally bills for products and services in accordance with provisional rates as determined by the Company. To the extent that provisional rates billed under these contracts differ from actual experience, a billing adjustment (through revenue) is made in the period in which the difference is identified (generally upon completion of its annual Incurred Cost Submission filing as required by the federal government). For 2018 and 2017, revenues and any adjustments related to these contracts were not significant. </t>
  </si>
  <si>
    <t>Cash and Cash Equivalents</t>
  </si>
  <si>
    <t xml:space="preserve">Cash and Cash Equivalents The Company considers all highly liquid instruments with maturities when purchased of three months or less to be cash equivalents. The Company’s policy is to invest cash in excess of short-term operating and debt-service requirements in such cash equivalents. These instruments are stated at cost, which approximates fair value because of the short maturity of the instruments. The Company maintains cash balances with financial institutions located in the United States, Germany and Japan. The Company places its cash with high quality financial institutions and believes its risk of loss is limited; however, at times, account balances may exceed international and federally insured limits. The Company has not experienced any losses associated with these cash balances. </t>
  </si>
  <si>
    <t>Accounts Receivable and Net Investment in Sales-Type Leases</t>
  </si>
  <si>
    <t xml:space="preserve">Accounts Receivable and Net Investment in Sales-Type Leases Accounts receivable and net investment in sales-type leases are reported at their net realizable value. The Company carries its investment in sales-type leases based on discounting the minimum lease payments by the interest rate implicit in the lease and less an allowance for doubtful accounts. write-off and collections experience, current credit conditions, the age of the related balances and economic factors that may affect a customer’s ability to pay. </t>
  </si>
  <si>
    <t xml:space="preserve">Inventories The Company values all of its inventories at the lower of cost, as determined on the first-in, first-out method or net realizable value. Overhead is allocated to work in process and finished goods based upon normal capacity of the Company’s production facilities. Fixed overhead associated with production facilities that are being operated below normal capacity are recognized as a period expense rather than being capitalized as a product cost. An allowance for slow-moving and obsolete inventories is provided based on historical consumption experience, anticipated product demand and product design changes. These provisions reduce the cost basis of the respective inventories and are recorded as a charge to cost of sales. </t>
  </si>
  <si>
    <t>Property and Equipment</t>
  </si>
  <si>
    <t>Property and Equipment Property and equipment are recorded at cost and depreciated on a straight-line basis over the estimated useful lives of the related assets, generally three to forty years. Leasehold improvements are amortized on a straight-line basis over the shorter of their estimated useful lives or the estimated or contractual lives of the related leases. Gains or losses from the sale of assets are recognized upon disposal or retirement of the related assets. Repairs and maintenance are charged to expense as incurred. The Company evaluates long-lived assets held and us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carrying value of assets (asset group) over their fair value. The determination of what constitutes an asset group, the associated undiscounted net cash flows, the fair value of assets (asset group) and the estimated useful lives of assets require significant judgments and estimates by management. No impairment loss related to held and used assets was recorded by the Company during 2018 or 2017. The Company evaluates long-lived assets held for sale for impairment when the associated long-lived asset (asset group) is first determined to meet the held for sale criteria and in each reporting period thereafter until a disposal is executed or a change in plan occurs. A long-lived asset (asset group) is first determined to meet the held for sale criteria when: management, having the authority to approve the action, commits to a plan to sell the long-lived asset (asset group); the long-lived asset (asset group) is available for immediate sale in its present condition subject only to terms that are usual and customary for sales of such long-lived assets (asset groups); an active program to locate a buyer and other actions required to complete the plan to sell the long-lived asset (asset group) have been initiated; the sale of the long-lived asset (asset group) is probable, and transfer of the long-lived asset (asset group) is expected to qualify for recognition as a completed sale, within one year; the long-lived asset (asset group) is being actively marketed for sale at a price that is reasonable in relation to its current fair value; and actions required to complete the plan indicate that it is unlikely that significant changes to the plan will be made or that the plan will be withdrawn. In connection with the Company’s exit of its Houston, Texas facility (Note 5), the Company reclassified approximately $822 in property and equipment (principally land and building) associated with certain long-lived assets meeting required criteria as held for sale (included in prepaid expenses and other current assets in the accompanying consolidated balance sheet at December 31, 2018).</t>
  </si>
  <si>
    <t xml:space="preserve">Product Warranty Reserves Substantially all of the Company’s 3D printing machine sales are covered by a standard twelve month warranty. Generally, at the time of sale, a liability is recorded (with an offset to cost of sales) based upon the expected cost of replacement parts and labor to be incurred over the life of the standard warranty. Expected cost is estimated using historical experience for similar products. The Company periodically assesses the adequacy of the product warranty reserves based on changes in these factors and records any necessary adjustments if actual experience indicates that adjustments are necessary. Future claims experience could be materially different from prior results because of the introduction of new, more complex products, a change in the Company’s warranty policy in response to industry trends, competition or other external forces, or manufacturing changes that could impact product quality. In the event that the Company determines that its current or future product repair and replacement costs exceed estimates, an adjustment to these reserves would be charged to cost of sales in the period such a determination is made. </t>
  </si>
  <si>
    <t xml:space="preserve">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ssets and liabilities and are adjusted for changes in tax rates and tax laws when enacted. Valuation allowances are established when necessary to reduce deferred tax assets to the amount expected to be realized. The Company’s foreign subsidiaries are taxed as corporations under the taxing regulations of those respective countries. As a result, the accompanying statement of consolidated operations and comprehensive loss includes a provision for income taxes related to these foreign jurisdictions. Any undistributed earnings are intended to be permanently reinvested in the respective subsidiaries. The Company recognizes the income tax benefit from an uncertain tax position only if it is more likely than not that the income tax position will be sustained on examination by the taxing authorities based upon the technical merits of the position. The income tax benefits recognized in the consolidated financial statements from such positions are then measured based upon the largest amount that has a greater than 50% likelihood of being realized upon settlement. Income tax benefits that do not meet the more likely than not criteria are recognized when effectively settled, which generally means that the statute of limitations has expired or that the appropriate taxing authority has completed its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income tax benefits are recognized. </t>
  </si>
  <si>
    <t>Taxes on Revenue Producing Transactions</t>
  </si>
  <si>
    <t xml:space="preserve">Taxes on Revenue Producing Transactions Taxes assessed by governmental authorities on revenue producing transactions, including sales, excise, value added and use taxes, are recorded on a net basis (excluded from revenue) in the accompanying statement of consolidated operations and comprehensive loss. </t>
  </si>
  <si>
    <t>Research and Development</t>
  </si>
  <si>
    <t xml:space="preserve">Research and Development The Company is involved in research and development of new methods and technologies relating to its products. Research and development expenses are charged to operations as they are incurred. The Company capitalizes the cost of certain materials, equipment and facilities that have alternative future uses in research and development projects or otherwise. </t>
  </si>
  <si>
    <t>Advertising</t>
  </si>
  <si>
    <t xml:space="preserve">Advertising Advertising costs are charged to expense as incurred, and were not significant for 2018 or 2017. </t>
  </si>
  <si>
    <t>Defined Contribution Plan</t>
  </si>
  <si>
    <t xml:space="preserve">Defined Contribution Plan The Company sponsors a defined contribution savings plan under section 401(k) of the Internal Revenue Code. Under the plan, participating employees in the United States may elect to defer a portion of their pre-tax earnings, up to the Internal Revenue Service’s annual contribution limit. During 2018 and 2017 the Company made discretionary matching contributions of 50% of the first 8% of employee contributions, subject to certain Internal Revenue Service limitations. Discretionary matching contributions made by the Company during 2018 and 2017 were approximately $320 and $303, respectively. </t>
  </si>
  <si>
    <t>Equity-Based Compensation The Company recognizes compensation expense for equity-based grants using the straight-line attribution method in which the expense is recognized ratably over the requisite service period based on the grant date fair value of the related award. Forfeitures of pre-vesting equity-based grants are recognized as they are incurred and result in an offset to equity-based compensation expense in the period of recognition. Fair value of equity-based awards is estimated on the date of grant using the Black-Scholes option pricing model.</t>
  </si>
  <si>
    <t>Recently Adopted and Issued Accounting Guidance</t>
  </si>
  <si>
    <t>Recently Adopted Accounting Guidance On January 1, 2018, the Company adopted 2017-09, “Compensation – Stock Compensation: Scope of Modification Accounting.” This ASU requires registrants to apply modification accounting unless three specific criteria are met. The three criteria are: the fair value of the award is the same before and after the modification, the vesting conditions are the same before and after the modification and the classification as a debt or equity award is the same before and after the modification. Management has determined that the adoption of this ASU did not have an impact on the consolidated financial statements of the Company. On January 1, 2017, the Company adopted FASB ASU 2016-16, “Income Taxes: Intra-Entity Transfers of Assets Other Than Inventory.” This ASU modifies existing guidance and is intended to reduce diversity in practice with respect to the accounting for the income tax consequences of intra-entity transfers of assets. The ASU indicates that the former exception to income tax accounting that requires companies to defer the income tax effects of certain intercompany transactions would apply only to intercompany inventory transactions. That is, the exception no longer applies to intercompany sales and transfers of other assets ( e.g. e.g. Recently Issued Accounting Guidance The Company considers the applicability and impact of all ASUs issued by the FASB. Recently issued ASUs not listed below either were assessed and determined to be not applicable or are currently expected to have no impact on the consolidated financial statements of the Company. In August 2016, the FASB issued ASU 2016-15, “Statement of Cash Flows: Classification of Certain Cash Receipts and Cash Payments.” This ASU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is guidance became effective for the Company on January 1, 2019. Management has determined that the adoption of this ASU will not have an effect on the consolidated financial statements of the Company. In June 2016, the FASB issued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the Company on January 1, 2020. Management is currently evaluating the potential impact of these changes on the consolidated financial statements of the Company. In February 2016, the FASB issued ASU 2016-02, “Leases.” This ASU requires lessees to recognize a right-of-use asset and lease liability on the consolidated balance sheet for leases classified as operating leases. For leases with a term of 12 months or less, a lessee is permitted to make an accounting policy election by class of underlying asset not to recognize a right-of-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A right-of-use asset represents an entity’s right to use the underlying asset for the lease term, and a lease liability represents an entity’s obligation to make lease payments. Currently, an asset and liability only are recorded for leases classified as capital leases (financing leases). The measurement, recognition, and presentation of expenses and cash flows arising from leases by a lessee remains the same. This guidance became effective for the Company on January 1, 2019. In connection with the adoption of this guidance, the Company has completed an assessment resulting in an accumulation of all of its leasing arrangements and has validated the information for accuracy and completeness. Upon adoption of the new lease guidance, management expects to record a right-of-use asset and lease liability, each in the amount of approximately $400, on the Company’s consolidated balance sheet for various types of operating leases, including certain machinery and other equipment and vehicles. This amount is equivalent to the aggregate future minimum lease payments on a discounted basis. The Company has also elected to apply the package of transitional practical expedients of the new lease guidance by allowing the Company to not: (1) reassess if expired or existing contracts are, or contain, leases; (2) reassess lease classification for any expired or existing leases; and (3) reassess initial direct costs for any existing leases. Additionally, in July 2018, the FASB issued guidance to provide for an alternative transition method to the new lease guidance, whereby an entity can choose to not reflect the impact of the new lease guidance in the prior periods included in its consolidated financial statements. The Company plans to utilize this alternative transition method in connection with its adoption on January 1, 2019. In May 2014, the FASB issued ASU 2014-09, “Revenue from Contracts with Customers.” This ASU created a comprehensive framework for all entities in all industries to apply in the determination of when to recognize revenue and, therefore, supersedes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dentify the contract(s) with a customer, identify the performance obligations in the contract(s), determine the transaction price, allocate the transaction price to the performance obligations in the contract(s), and recognize revenue when, or as, the entity satisfies a performance obligation. In August 2015, the FASB issued ASU 2015-14, “Revenue from Contracts with Customers: Deferral of the Effective Date,” which deferred the effective date of this guidance for the Company until January 1, 2019. The Company adopted this guidance on January 1, 2019, using the modified retrospective approach. Revenue from the Company’s sale of 3D printing machines and 3D printed and other products, materials and services continues to generally be recognized when the related machines, products or materials are delivered or accepted by the Company’s customers or as the related services are performed by the Company. As such, the adoption of this guidance did not have a material impact on the Company’s financial position or results of operations. The Company expects to include the enhanced disclosures required by this guidance in its consolidated financial statements for the three months ended March 31, 2019.</t>
  </si>
  <si>
    <t>Basis of Presentation (Policies)</t>
  </si>
  <si>
    <t xml:space="preserve">The Company presents basic and diluted loss per common share amounts. Basic loss per common share is calculated by dividing net loss available to common stockholders by the weighted average number of common shares outstanding during the applicable period. Diluted loss per share is calculated by dividing net loss available to common stockholders by the weighted average number of common shares and common equivalent shares outstanding during the applicable period. </t>
  </si>
  <si>
    <t>Accumulated Other Comprehensive Loss (Tables)</t>
  </si>
  <si>
    <t>Summary of Changes in the Components of Accumulated Other Comprehensive Loss</t>
  </si>
  <si>
    <t>The following table summarizes changes in the components of accumulated other comprehensive loss:
For the years ended December 31,
2018
2017
Foreign currency translation adjustments
Balance at beginning of period
$
(9,484
)
$
(14,735
)
Other comprehensive (loss) income before reclassifications
(1,573
)
5,251
Amounts reclassified from accumlated other comprehensive loss
309
—
Balance at end of period
$
(10,748
)
$
(9,484
)</t>
  </si>
  <si>
    <t>Loss Per Share (Tables)</t>
  </si>
  <si>
    <t>Computation of Basic and Diluted Loss Per Common Share</t>
  </si>
  <si>
    <t>The information used to compute basic and diluted net loss per common share was as follows:
For the years ended December 31,
2018
2017
Net loss
$
(12,667
)
$
(20,017
)
Weighted average shares outstanding (basic and diluted)
16,176,415
16,062,424
Net loss per common share:
Basic
$
(0.78
)
$
(1.25
)
Diluted
$
(0.78
)
$
(1.25
)</t>
  </si>
  <si>
    <t>Cash, Cash Equivalents, and Restricted Cash (Tables)</t>
  </si>
  <si>
    <t>Schedule of Reconciliation of Cash, Cash Equivalents and Restricted Cash</t>
  </si>
  <si>
    <t>The following provides a reconciliation of cash, cash equivalents, and restricted cash as reported in the accompanying consolidated balance sheet to the same such amounts shown in the accompanying statement of consolidated cash flows at December 31:
2018
2017
Cash and cash equivalents
$
7,592
$
21,848
Restricted cash
1,548
330
Total cash, cash equivalents, and restricted cash shown in the statement of consolidated cash flows
$
9,140
$
22,178</t>
  </si>
  <si>
    <t>Inventories (Tables)</t>
  </si>
  <si>
    <t>Schedule of Inventories</t>
  </si>
  <si>
    <t>Inventories consisted of the following at December 31:
2018
2017
Raw materials and components
$
7,747
$
7,171
Work in process
5,147
4,630
Finished goods
3,036
3,629
$
15,930
$
15,430</t>
  </si>
  <si>
    <t>Long-Lived Assets (Tables)</t>
  </si>
  <si>
    <t>Long-Lived Assets [Line Items]</t>
  </si>
  <si>
    <t>Summary of Property and Equipment</t>
  </si>
  <si>
    <t>Property and equipment consisted of the following at December 31:
2018
2017
Economic Life (in years)
Land
$
7,024
$
7,205
N/A
Buildings and related improvements
25,895
27,785
5 - 40
Machinery and equipment
20,667
22,034
3 - 20
Other
7,121
6,772
3 - 20
60,707
63,796
Less: Accumulated depreciation
(19,306
)
(17,739
)
41,401
46,057
Construction-in-progress
505
740
Property and equipment - net
$
41,906
$
46,797</t>
  </si>
  <si>
    <t>Future Minimum Lease Payments of Operating Lease Arrangements</t>
  </si>
  <si>
    <t>Future minimum lease payments of operating lease arrangements (with initial terms greater than twelve months) at December 31, 2018, were approximately as follows:
2019
$
170
2020
111
2021
76
2022
67
2023
12
Thereafter
5
$
441</t>
  </si>
  <si>
    <t>Schedule of Intangible Assets</t>
  </si>
  <si>
    <t>Intangible assets consisted of the following at December 31:
2018
Gross Amount
Accumulated Amortization
Net
Unpatented technology
$
1,388
$
(1,388
)
$
—
Trade names
30
(30
)
—
$
1,418
$
(1,418
)
$
—
2017
Gross Amount
Accumulated Amortization
Net
Unpatented technology
$
1,453
$
(1,392
)
$
61
Trade names
31
(30
)
1
$
1,484
$
(1,422
)
$
62</t>
  </si>
  <si>
    <t>Machinery and Equipment [Member]</t>
  </si>
  <si>
    <t>Minimum future rentals of machinery and equipment under non-cancellable arrangements at December 31, 2018, were as follows:
2019
$
687
2020
148
2021
48
2022
—
2023
—
Thereafter
—
$
883</t>
  </si>
  <si>
    <t>Net Investment in Sales-Type Leases (Table)</t>
  </si>
  <si>
    <t>Schedule of Net Investment in Sales-Type Leases</t>
  </si>
  <si>
    <t>The Company’s net investment in sales-type leases consisted of the following at December 31:
2018
2017
Future minimum lease payments receivable
$
1,969
$
1,100
Less: Unearned interest income
(316
)
(159
)
Net investment in sales-type leases
$
1,653
$
941</t>
  </si>
  <si>
    <t>Schedule of Future Minimum Lease Payments Due From Customers Under Sales-Type Leases</t>
  </si>
  <si>
    <t>Future minimum lease payments due from customers under sales-type leases as of December 31, 2018 were as follows:
2019
$
409
2020
382
2021
382
2022
382
2023
414
Thereafter
—
$
1,969</t>
  </si>
  <si>
    <t>Accrued Expenses and Other Current Liabilities (Tables)</t>
  </si>
  <si>
    <t>Schedule of Accrued Expenses and Other Current Liabilities</t>
  </si>
  <si>
    <t>Accrued expenses and other current liabilities consisted of the following at December 31:
2018
2017
Accrued payroll and related costs
$
1,895
$
2,044
Product warranty reserves
1,670
1,300
Liability for uncertain tax positions
820
858
Accrued license fees
721
397
Accrued professional fees
215
223
Value-added taxes payable
140
28
Accrued sales commissions
123
307
Accrued property taxes
108
99
Income taxes payable
90
32
Other
267
808
$
6,049
$
6,096</t>
  </si>
  <si>
    <t>Product Warranty Reserves (Tables)</t>
  </si>
  <si>
    <t>Summary of Changes in Product Warranty Reserves</t>
  </si>
  <si>
    <t>The following table summarizes changes in product warranty reserves (such amounts reflected in accrued expenses and other current liabilities in the accompanying consolidated balance sheet):
For the years ended December 31,
2018
2017
Balance at beginning of period
$
1,300
$
1,115
Provisions for new issuances
1,803
1,288
Payments
(960
)
(701
)
Reserve adjustments
(434
)
(500
)
Foreign currency translation adjustments
(39
)
98
Balance at end of period
$
1,670
$
1,300</t>
  </si>
  <si>
    <t>Contingencies and Commitments (Tables)</t>
  </si>
  <si>
    <t>Long-Term Debt (Tables)</t>
  </si>
  <si>
    <t>Components of Long-Term Debt</t>
  </si>
  <si>
    <t>Long-term debt consisted of the following at December 31:
2018
2017
Principal
Unamortized Debt Issuance Costs
Net
Principal
Unamortized Debt Issuance Costs
Net
Building note payable
$
1,533
$
(25
)
$
1,508
$
1,675
$
(30
)
$
1,645
Less: Amount due within one year
(149
)
5
(144
)
(142
)
5
(137
)
$
1,384
$
(20
)
$
1,364
$
1,533
$
(25
)
$
1,508</t>
  </si>
  <si>
    <t>Future Maturities of Long-Term Debt</t>
  </si>
  <si>
    <t>Future maturities of long-term debt at December 31, 2018, were approximately as follows:
2019
$
149
2020
157
2021
166
2022
173
2023
182
Thereafter
706
$
1,533</t>
  </si>
  <si>
    <t>Equity-Based Compensation (Tables)</t>
  </si>
  <si>
    <t>Summary of Equity-Based Compensation Expense</t>
  </si>
  <si>
    <t xml:space="preserve">The following table summarizes the total equity-based compensation expense recognized by the Company :
2018
2017
Equity-based compensation expense recognized:
Stock options
$
357
$
1,503
Restricted stock
433
953
Other (a)
178
—
Total equity-based compensation expense before income taxes
968
2,456
Benefit for income taxes (b)
—
—
Total equity-based compensation expense net of income taxes
$
968
$
2,456
(a)
Other represents expense associated with the Program and other employee contractual amounts to be settled in equity.
(b)
The benefit for income taxes from equity-based compensation for each of the periods presented has been determined to be $0 </t>
  </si>
  <si>
    <t>Assumptions for Fair Value of Stock Options Granted Estimated on the Date of Grant Using the Black-Scholes Option</t>
  </si>
  <si>
    <t xml:space="preserve">The fair value of stock options was estimated on the date of grant using the Black-Scholes option pricing model with the following assumptions:
2018
2017
Weighted average fair value per stock option
$2.23 - $4.16
$3.28 - $5.75
Volatility
54.05% - 63.67%
61.68% - 67.92%
Average risk-free interest rate
2.45% - 2.98%
1.40% - 1.94%
Dividend yield
0.00%
0.00%
Expected term (years)
2.5 - 3.3
2.5 - 5.5 </t>
  </si>
  <si>
    <t>Summary of Activity for Stock Options</t>
  </si>
  <si>
    <t>The activity for stock options was as follows:
2018
2017
Number of Stock Options
Weighted Average Exercise Price
Weighted Average Grant Date Fair Value
Number of Stock Options
Weighted Average Exercise Price
Weighted Average Grant Date Fair Value
Outstanding at beginning of period
674,470
$
11.58
$
6.41
314,303
$
15.62
$
9.38
Stock options granted
258,100
$
8.01
$
3.43
389,000
$
8.16
$
3.89
Stock options exercised
(67,083
)
$
7.89
$
3.85
(18,500
)
$
7.91
$
3.40
Stock options forfeited
(135,169
)
$
9.48
$
5.18
(1,167
)
$
15.74
$
9.60
Stock options expired
(108,332
)
$
13.28
$
7.58
(9,166
)
$
17.59
$
10.77
Outstanding at end of period
621,986
$
10.66
$
5.52
674,470
$
11.58
$
6.41
Stock options exercisable at end of period
409,914
$
11.89
$
6.44
421,960
$
12.95
$
7.39
Stock options expected to vest at end of period
212,072
$
8.27
$
3.76
252,510
$
9.28
$
4.78</t>
  </si>
  <si>
    <t>Summary of Activity for Restricted Stock Awards</t>
  </si>
  <si>
    <t>The activity for restricted stock was as follows:
For the years ended December 31,
2018
2017
Shares of Restricted Stock
Weighted Average Grant Date Fair Value
Shares of Restricted Stock
Weighted Average Grant Date Fair Value
Outstanding at beginning of period
52,502
$
11.07
94,171
$
14.29
Restricted stock granted
57,000
$
7.39
60,000
$
9.01
Restricted stock vested
(42,501
)
$
10.51
(89,002
)
$
12.67
Restricted stock forfeited
—
$
—
(12,667
)
$
13.95
Outstanding at end of period
67,001
$
8.30
52,502
$
11.07
Restricted stock expected to vest at end of period
67,001
$
8.30
52,502
$
11.07</t>
  </si>
  <si>
    <t>Income Taxes (Tables)</t>
  </si>
  <si>
    <t>Schedule of Loss Before Tax</t>
  </si>
  <si>
    <t>The components of loss before taxes were as follows:
2018
2017
United States
$
(16,262
)
$
(18,064
)
Foreign
3,755
(1,915
)
Loss before income taxes
$
(12,507
)
$
(19,979
)</t>
  </si>
  <si>
    <t>Summary of Income Tax Provision</t>
  </si>
  <si>
    <t>The provision for income taxes consisted of the following:
2018
2017
Current
Deferred
Total
Current
Deferred
Total
United States
$
18
$
—
$
18
$
—
$
—
$
—
Foreign
142
—
142
37
1
38
Provision for income taxes
$
160
$
—
$
160
$
37
$
1
$
38</t>
  </si>
  <si>
    <t>Reconciliation of the Provision for Income Taxes</t>
  </si>
  <si>
    <t>A reconciliation of the provision for income taxes at the United States statutory rate to the effective rate of the Company for the years ended December 31 was as follows:
2018
2017
United States statutory rate (21.0% for 2018 and 34.0% for 2017)
$
(2,626
)
$
(6,793
)
Effect of foreign disregarded entity
(129
)
(199
)
Taxes on foreign operations
259
35
Net change in valuation allowances
917
8,017
Indebtedness income not subject to income tax
—
(1,208
)
Effect of intercompany asset transfers
—
(182
)
Permanent differences and other
1,739
368
Provision for income taxes
$
160
$
38
Effective tax rate
(1.3
)%
(0.2
)%</t>
  </si>
  <si>
    <t>Components of Deferred Income Tax Assets and Liabilities</t>
  </si>
  <si>
    <t>The components of deferred income tax assets and liabilities consisted of the following at December 31:
2018
2017
Deferred tax assets
Accounts receivable
$
46
$
311
Inventories
1,077
1,024
Accrued expenses and other current liabilities
489
549
Net operating loss carryforwards
24,419
22,864
Tax credit carryforwards
676
676
Other
1,059
1,495
Valuation allowance
(26,563
)
(25,690
)
Total deferred tax assets
1,203
1,229
Deferred tax liabilities
Property and equipment
703
689
Other
501
541
Total deferred tax liabilities
1,204
1,230
Net deferred tax liabilities (a)
$
1
$
1
(a)
At December 31, 2018 and 2017, net deferred tax liabilities were reflected in other noncurrent liabilities in the consolidated balance sheet.</t>
  </si>
  <si>
    <t>Summary of Changes to Valuation Allowances</t>
  </si>
  <si>
    <t>The following table summarizes changes to the Company’s valuation allowances for the years ended December 31:
2018
2017
Balance at beginning of period
$
25,690
$
25,177
Net increases in allowances
1,247
8,017
Tax Act rate change adjustment
—
(7,670
)
Foreign currency translation and other adjustments
(374
)
166
Balance at end of period
$
26,563
$
25,690</t>
  </si>
  <si>
    <t>Reconciliation of Unrecognized Tax Benefits (Including Accrued Interest and Penalties)</t>
  </si>
  <si>
    <t>A reconciliation of the beginning and ending amount of unrecognized tax benefits (including accrued interest and penalties) at December 31 was as follows:
2018
2017
Balance at beginning of period
$
1,775
$
1,217
Additions based on tax positions related to the current year
60
219
Additions for tax positions of prior years
—
5
Reductions for tax positions of prior years
(606
)
—
Settlements
—
(5
)
Foreign currency translation adjustments
(43
)
339
Balance at end of period
$
1,186
$
1,775</t>
  </si>
  <si>
    <t>Summary of Tax Years Subject to Examinations</t>
  </si>
  <si>
    <t>The following table summarizes tax years remaining subject to examination for each of the Company’s subsidiaries at December 31, 2018:
Jurisdiction
Tax Years Remaining Subject to Examination
United States
2015-2018
Germany
2010-2018
Japan
2017-2018
Italy
2014-2018
Sweden
2015-2017</t>
  </si>
  <si>
    <t>Fair Value Measurements (Tables)</t>
  </si>
  <si>
    <t>Carrying Values and Fair Values of Other Financial Instruments</t>
  </si>
  <si>
    <t>The carrying values and fair values of other financial instruments (assets and liabilities) not required to be recorded at fair value were as follows:
December 31,
December 31,
2018
2017
Carrying Value
Fair Value
Carrying Value
Fair Value
Cash and cash equivalents
$
7,592
$
7,592
$
21,848
$
21,848
Restricted cash
$
1,548
$
1,548
$
330
$
330
Debt issuance costs (a)
$
195
$
—
$
—
$
—
Current portion of long-term debt (b)
$
144
$
149
$
137
$
142
Long-term debt - net of current portion (b)
$
1,364
$
1,384
$
1,508
$
1,533
(a)
Represents debt issuance costs associated with the Company’s related party revolving credit facility (Note 14) of which $88 was included in prepaid expenses and other current assets and $107 was included in other noncurrent assets in the accompanying consolidated balance sheet at December 31, 2018
(b)
Carrying values at December 31, 2018 and 2017 are net of unamortized debt issuance costs of approximately $20 and $25, respectively.</t>
  </si>
  <si>
    <t>Other (Income) Expense – Net (Tables)</t>
  </si>
  <si>
    <t>Schedule of Other (Income) Expense - Net</t>
  </si>
  <si>
    <t>Other (income) expense – net consisted of the following:
2018
2017
Gain on settlement of insurance claim
$
(819
)
$
(1
)
Interest income
(39
)
(56
)
Foreign currency losses – net
93
199
Bank fees
95
122
Other – net
(74
)
(61
)
$
(744
)
$
203</t>
  </si>
  <si>
    <t>Segment, Product and Geographic Information (Tables)</t>
  </si>
  <si>
    <t>Revenue by Product</t>
  </si>
  <si>
    <t>Revenue by product group for the year ended December 31 was as follows:
2018
2017
3D printing machines
$
36,393
$
29,980
3D printed and other products, materials and services
28,251
27,764
$
64,644
$
57,744</t>
  </si>
  <si>
    <t>Geographic Information for Revenue</t>
  </si>
  <si>
    <t>Geographic information for revenue for the year ended December 31 was as follows (based on the country where the sale originated):
2018
2017
United States
$
29,514
$
25,008
Germany
27,084
27,497
Japan
8,027
4,115
Italy (a)
19
917
Sweden (b)
—
207
$
64,644
$
57,744
(a)
In December 2017 the Company committed to a plan to consolidate certain of its 3D printing operations from its Desenzano del Garda, Italy facility into its Gersthofen, Germany facility (Note 5) . Operations at the Desenzano del Garda, Italy facility effectively ceased during the three months ended March 31, 2018 and in December 2018, the Company completed the dissolution of its ExOne Italy S.r.l. subsidiary.
(b)
In March 2017 the Company terminated its Cooperation Agreement with Swerea SWECAST AB (“Swerea”), resulting in an exit of its PSC/EAC operations in Jönköping, Sweden, effective April 1, 2017. Also in March 2017 the Company agreed to an operating lease agreement with Beijer Industri AB, effective April 1, 2017, related to the 3D printing machine and related equipment located on the Swerea premises, previously covered under the Cooperation Agreement with Swerea</t>
  </si>
  <si>
    <t>Geographic Information for Long-Lived Assets</t>
  </si>
  <si>
    <t xml:space="preserve">Geographic information for long-lived assets at December 31 was as follows (based on the physical location of assets):
2018
2017
United States
$
13,603
$
14,873
Germany
23,249
25,748
Japan
4,650
4,996
Italy (a)
199
796
Sweden (b)
205
273
United Kingdom (c)
—
111
$
41,906
$
46,797
(a)
In December 2017 the Company committed to a plan to consolidate certain of its 3D printing operations from its Desenzano del Garda, Italy facility into its Gersthofen, Germany facility (Note 5) . Operations at the Desenzano del Garda, Italy facility effectively ceased during the three months ended March 31, 2018 and in December 2018, the Company completed the dissolution of its ExOne Italy S.r.l. subsidiary. At December 31, 2018, long-lived assets represent a 3D printing machine and related equipment held by the Company under an operating lease agreement with a customer. At December 31, 2017, long-lived assets represent certain machinery and other equipment associated with the former Desenzano del Garda facility.
(b)
At December 31, 2018 and 2017, represents a 3D printing machine and related equipment held by the Company under an operating lease agreement with a customer.
(c)
At December 31, 2017, represents a 3D printing machine and related equipment held by the Company under an operating lease agreement with a customer. This customer agreement was terminated during 2018. </t>
  </si>
  <si>
    <t>Summary of Significant Accounting Policies - Additional Information (Detail) - USD ($)</t>
  </si>
  <si>
    <t>Dec. 28, 2018</t>
  </si>
  <si>
    <t>Jan. 01, 2019</t>
  </si>
  <si>
    <t>Jan. 01, 2017</t>
  </si>
  <si>
    <t>Organization Consolidation And Presentation Of Financial Statements Disclosure [Line Items]</t>
  </si>
  <si>
    <t>State of incorporation</t>
  </si>
  <si>
    <t>Delaware</t>
  </si>
  <si>
    <t>Date of incorporation</t>
  </si>
  <si>
    <t>Jan. 1,
		2013</t>
  </si>
  <si>
    <t>Recognition of foreign exchange loss</t>
  </si>
  <si>
    <t>Current portion of capital leases</t>
  </si>
  <si>
    <t>Capital leases – net of current portion</t>
  </si>
  <si>
    <t>Maturity of liquid instruments when purchased</t>
  </si>
  <si>
    <t>three months or less</t>
  </si>
  <si>
    <t>Allowance for doubtful accounts</t>
  </si>
  <si>
    <t>Allowance for doubtful accounts associated net investment in sales-type leases</t>
  </si>
  <si>
    <t>Provision (recoveries) for bad debts</t>
  </si>
  <si>
    <t>Impairment loss related to held and used assets</t>
  </si>
  <si>
    <t>Standard product warranty period</t>
  </si>
  <si>
    <t>Substantially all of the Company’s 3D printing machine sales are covered by a standard twelve month warranty. Generally, at the time of sale, a liability is recorded (with an offset to cost of sales) based upon the expected cost of replacement parts and labor to be incurred over the life of the standard warranty.</t>
  </si>
  <si>
    <t>Tax benefits recognized upon settlement</t>
  </si>
  <si>
    <t>50.00%</t>
  </si>
  <si>
    <t>Advertising costs</t>
  </si>
  <si>
    <t>Percentage of contributions matched</t>
  </si>
  <si>
    <t>Percentage of matching contributions</t>
  </si>
  <si>
    <t>8.00%</t>
  </si>
  <si>
    <t>Contributions made to defined contribution savings plan</t>
  </si>
  <si>
    <t>ASU 2016-16 [Member] | Retrospective Adjustment [Member] | Accumulated Deficit [Member]</t>
  </si>
  <si>
    <t>Cumulative-effect adjustment to accumulated deficit</t>
  </si>
  <si>
    <t>ASU 2016-02 [Member] | Subsequent Events [Member]</t>
  </si>
  <si>
    <t>Operating lease, right-of-use asset</t>
  </si>
  <si>
    <t>Operating lease liability</t>
  </si>
  <si>
    <t>Houston, Texas 3D Printing Operations [Member]</t>
  </si>
  <si>
    <t>Reclassifications of assets held for sale from property and equipment to prepaid and other current assets</t>
  </si>
  <si>
    <t>Minimum [Member]</t>
  </si>
  <si>
    <t>Term till payment is required from date of shipment</t>
  </si>
  <si>
    <t>30 days</t>
  </si>
  <si>
    <t>Estimated useful lives</t>
  </si>
  <si>
    <t>3 years</t>
  </si>
  <si>
    <t>Maximum [Member]</t>
  </si>
  <si>
    <t>60 days</t>
  </si>
  <si>
    <t>40 years</t>
  </si>
  <si>
    <t>Geographic Concentration Risk [Member] | Sales Revenue, Net [Member] | Outside of United States [Member]</t>
  </si>
  <si>
    <t>Percentage of revenue derived outside the United States</t>
  </si>
  <si>
    <t>54.30%</t>
  </si>
  <si>
    <t>56.70%</t>
  </si>
  <si>
    <t>Subsidiary Guarantors [Member]</t>
  </si>
  <si>
    <t>Percentage of ownership in subsidiary guarantors</t>
  </si>
  <si>
    <t>100.00%</t>
  </si>
  <si>
    <t>Liquidity - Additional Information (Detail) - USD ($)</t>
  </si>
  <si>
    <t>Mar. 12, 2018</t>
  </si>
  <si>
    <t>Mar. 31, 2018</t>
  </si>
  <si>
    <t>Mar. 31, 2016</t>
  </si>
  <si>
    <t>Net income (loss)</t>
  </si>
  <si>
    <t>Initial And Secondary Public Offerings [Member]</t>
  </si>
  <si>
    <t>Cumulative unrestricted net proceeds from common stock</t>
  </si>
  <si>
    <t>FBR Capital Markets &amp; Co. and MLV &amp; Co. LLC [Member] | At Market Issuance Offering [Member]</t>
  </si>
  <si>
    <t>Unrestricted net proceeds of secondary public offering</t>
  </si>
  <si>
    <t>FBR Capital Markets &amp; Co. and MLV &amp; Co. LLC [Member] | At Market Issuance Offering [Member] | Maximum [Member]</t>
  </si>
  <si>
    <t>Sale of common stock, value</t>
  </si>
  <si>
    <t>Revolving Credit Facility [Member] | LBM Holdings, LLC [Member]</t>
  </si>
  <si>
    <t>Credit facility, expiration period</t>
  </si>
  <si>
    <t>Line of credit facility, maximum borrowing capacity</t>
  </si>
  <si>
    <t>Accumulated Other Comprehensive Loss - Summary of Changes in the Components of Accumulated Other Comprehensive Loss (Detail) - USD ($) $ in Thousands</t>
  </si>
  <si>
    <t>Statement Of Income And Comprehensive Income [Abstract]</t>
  </si>
  <si>
    <t>Balance at beginning of period</t>
  </si>
  <si>
    <t>Other comprehensive (loss) income before reclassifications</t>
  </si>
  <si>
    <t>Amounts reclassified from accumlated other comprehensive loss</t>
  </si>
  <si>
    <t>Balance at end of period</t>
  </si>
  <si>
    <t>Accumulated Other Comprehensive Loss - Additional Information (Detail) - USD ($)</t>
  </si>
  <si>
    <t>Accumulated Other Comprehensive Income Loss [Line Items]</t>
  </si>
  <si>
    <t>Foreign currency translation adjustment in foreign exchange loss recognized with settlement of intercompany note payable</t>
  </si>
  <si>
    <t>Accumulated other comprehensive loss, tax</t>
  </si>
  <si>
    <t>Amounts reclassified to earnings from accumulated other comprehensive loss</t>
  </si>
  <si>
    <t>Dissolution of Related Subsidiary [Member]</t>
  </si>
  <si>
    <t>Loss Per Share - Additional Information (Detail) - shares</t>
  </si>
  <si>
    <t>Stock Option [Member]</t>
  </si>
  <si>
    <t>Antidilutive Securities Excluded From Computation Of Earnings Per Share [Line Items]</t>
  </si>
  <si>
    <t>Potential shares of anti-dilutive common stock</t>
  </si>
  <si>
    <t>Restricted Stock [Member]</t>
  </si>
  <si>
    <t>Loss Per Share - Computation of Basic and Diluted Loss Per Common Share (Detail) - USD ($) $ / shares in Units, $ in Thousands</t>
  </si>
  <si>
    <t>Weighted average shares outstanding (basic and diluted)</t>
  </si>
  <si>
    <t>Restructuring - Additional Information (Detail) - USD ($)</t>
  </si>
  <si>
    <t>May 09, 2017</t>
  </si>
  <si>
    <t>Apr. 21, 2017</t>
  </si>
  <si>
    <t>Jun. 30, 2017</t>
  </si>
  <si>
    <t>Mar. 31, 2017</t>
  </si>
  <si>
    <t>Restructuring Cost And Reserve [Line Items]</t>
  </si>
  <si>
    <t>Gain (loss) on disposal of assets</t>
  </si>
  <si>
    <t>Involuntary employee terminations charges</t>
  </si>
  <si>
    <t>Asset impairment charges</t>
  </si>
  <si>
    <t>Additional charges expected to be incurred</t>
  </si>
  <si>
    <t>Houston, Texas 3D Printing Operations [Member] | Cost of Sales [Member]</t>
  </si>
  <si>
    <t>Houston, Texas 3D Printing Operations [Member] | Selling, General and Administrative Expenses [Member]</t>
  </si>
  <si>
    <t>Desenzano Del Garada, Italy 3D Printing Operations [Member]</t>
  </si>
  <si>
    <t>Total restructuring charges</t>
  </si>
  <si>
    <t>Other exit costs</t>
  </si>
  <si>
    <t>Desenzano Del Garada, Italy 3D Printing Operations [Member] | Cost of Sales [Member]</t>
  </si>
  <si>
    <t>Desenzano Del Garada, Italy 3D Printing Operations [Member] | Selling, General and Administrative Expenses [Member]</t>
  </si>
  <si>
    <t>North Las Vegas, Nevada 3D Printing Operations [Member]</t>
  </si>
  <si>
    <t>North Las Vegas, Nevada 3D Printing Operations [Member] | Cost of Sales [Member]</t>
  </si>
  <si>
    <t>North Las Vegas, Nevada 3D Printing Operations [Member] | Selling, General and Administrative Expenses [Member]</t>
  </si>
  <si>
    <t>Chesterfield Michigan Non Core Specialty Machining Operations [Member]</t>
  </si>
  <si>
    <t>Proceeds from sale of inventories</t>
  </si>
  <si>
    <t>Proceeds from sale of other contractual rights</t>
  </si>
  <si>
    <t>Gross proceeds from the sale assets</t>
  </si>
  <si>
    <t>Impairment loss</t>
  </si>
  <si>
    <t>Chesterfield Michigan Non Core Specialty Machining Operations [Member] | Service [Member]</t>
  </si>
  <si>
    <t>Direct cost of assets</t>
  </si>
  <si>
    <t>Chesterfield Michigan Non Core Specialty Machining Operations [Member] | Property Plant and Equipment [Member]</t>
  </si>
  <si>
    <t>Chesterfield Michigan Non Core Specialty Machining Operations [Member] | Intangible Assets [Member]</t>
  </si>
  <si>
    <t>North Las Vegas, Nevada [Member]</t>
  </si>
  <si>
    <t>North Las Vegas, Nevada [Member] | Service [Member]</t>
  </si>
  <si>
    <t>North Las Vegas, Nevada [Member] | Property Plant and Equipment [Member]</t>
  </si>
  <si>
    <t>Impairment - Additional Information (Detail)</t>
  </si>
  <si>
    <t>3 Months Ended</t>
  </si>
  <si>
    <t>Dec. 31, 2018USD ($)Asset_Group</t>
  </si>
  <si>
    <t>Number of operating asset groups | Asset_Group</t>
  </si>
  <si>
    <t>Long-lived assets held for use impairment loss | $</t>
  </si>
  <si>
    <t>Cash, Cash Equivalents, and Restricted Cash - Schedule of Reconciliation of Cash, Cash Equivalents, and Restricted Cash (Detail) - USD ($) $ in Thousands</t>
  </si>
  <si>
    <t>Total cash, cash equivalents, and restricted cash shown in the statement of consolidated cash flows</t>
  </si>
  <si>
    <t>Cash, Cash Equivalents, and Restricted Cash - Additional Information (Detail) - USD ($) $ in Thousands</t>
  </si>
  <si>
    <t>Cash Cash Equivalents And Restricted Cash [Line Items]</t>
  </si>
  <si>
    <t>Restricted cash associated with cash collateral</t>
  </si>
  <si>
    <t>German Bank [Member]</t>
  </si>
  <si>
    <t>United States Bank [Member]</t>
  </si>
  <si>
    <t>Inventories - Schedule of Inventories (Detail) - USD ($) $ in Thousands</t>
  </si>
  <si>
    <t>Raw materials and components</t>
  </si>
  <si>
    <t>Work in process</t>
  </si>
  <si>
    <t>Finished goods</t>
  </si>
  <si>
    <t>Inventories - Additional Information (Detail) - USD ($) $ in Thousands</t>
  </si>
  <si>
    <t>Inventory [Line Items]</t>
  </si>
  <si>
    <t>Allowance for slow-moving and obsolete inventories</t>
  </si>
  <si>
    <t>Inventory (credit) charge</t>
  </si>
  <si>
    <t>Auburn, Washington 3D Printing Operations [Member]</t>
  </si>
  <si>
    <t>Industrial Microwave [Member]</t>
  </si>
  <si>
    <t>Long-Lived Assets - Summary of Property and Equipment (Detail) - USD ($) $ in Thousands</t>
  </si>
  <si>
    <t>Property, Plant and Equipment [Line Items]</t>
  </si>
  <si>
    <t>Total gross property and equipment before accumulated depreciation</t>
  </si>
  <si>
    <t>Less: Accumulated depreciation</t>
  </si>
  <si>
    <t>Property and equipment, excluding construction-in-progress</t>
  </si>
  <si>
    <t>Construction-in-progress</t>
  </si>
  <si>
    <t>Property and equipment - net</t>
  </si>
  <si>
    <t>Property and equipment, Economic Life</t>
  </si>
  <si>
    <t>Land [Member]</t>
  </si>
  <si>
    <t>Building and Related Improvements [Member]</t>
  </si>
  <si>
    <t>Building and Related Improvements [Member] | Minimum [Member]</t>
  </si>
  <si>
    <t>5 years</t>
  </si>
  <si>
    <t>Building and Related Improvements [Member] | Maximum [Member]</t>
  </si>
  <si>
    <t>Machinery and Equipment [Member] | Minimum [Member]</t>
  </si>
  <si>
    <t>Machinery and Equipment [Member] | Maximum [Member]</t>
  </si>
  <si>
    <t>20 years</t>
  </si>
  <si>
    <t>Other [Member]</t>
  </si>
  <si>
    <t>Other [Member] | Minimum [Member]</t>
  </si>
  <si>
    <t>Other [Member] | Maximum [Member]</t>
  </si>
  <si>
    <t>Long-Lived Assets - Additional Information (Detail) - USD ($) $ in Thousands</t>
  </si>
  <si>
    <t>Depreciation</t>
  </si>
  <si>
    <t>Amortization of intangible assets</t>
  </si>
  <si>
    <t>Machinery and equipment</t>
  </si>
  <si>
    <t>Carrying value of assets</t>
  </si>
  <si>
    <t>Long-Lived Assets - Schedule of Minimum Future Rentals of Machinery and Equipment Under Non-cancellable Arrangements (Detail) - Machinery and Equipment [Member] $ in Thousands</t>
  </si>
  <si>
    <t>Dec. 31, 2018USD ($)</t>
  </si>
  <si>
    <t>2019</t>
  </si>
  <si>
    <t>2020</t>
  </si>
  <si>
    <t>2021</t>
  </si>
  <si>
    <t>2022</t>
  </si>
  <si>
    <t>2023</t>
  </si>
  <si>
    <t>Thereafter</t>
  </si>
  <si>
    <t>Minimum future rentals of machinery and equipment, total</t>
  </si>
  <si>
    <t>Long-Lived Assets - Schedule of Intangible Assets (Detail) - USD ($) $ in Thousands</t>
  </si>
  <si>
    <t>Finite Lived Intangible Assets [Line Items]</t>
  </si>
  <si>
    <t>Gross Carrying Amount</t>
  </si>
  <si>
    <t>Accumulated Amortization</t>
  </si>
  <si>
    <t>Finite lived intangible asset net</t>
  </si>
  <si>
    <t>Unpatented Technology [Member]</t>
  </si>
  <si>
    <t>Trade Names [Member]</t>
  </si>
  <si>
    <t>Net Investment in Sales-Type Leases - Schedule of Net Investment in Sales-Type Leases (Details) - USD ($) $ in Thousands</t>
  </si>
  <si>
    <t>Future minimum lease payments receivable</t>
  </si>
  <si>
    <t>Less: Unearned interest income</t>
  </si>
  <si>
    <t>Net investment in sales-type leases</t>
  </si>
  <si>
    <t>Net Investment in Sales-Type Leases - Additional Information (Details) - USD ($) $ in Thousands</t>
  </si>
  <si>
    <t>Capital Leased Assets [Line Items]</t>
  </si>
  <si>
    <t>Interest income associated with sales-type leases</t>
  </si>
  <si>
    <t>Accounts Receivable [Member]</t>
  </si>
  <si>
    <t>Other Noncurrent Assets [Member]</t>
  </si>
  <si>
    <t>Net Investment in Sales-Type Leases - Schedule of Future Minimum Lease Payments Due from Customers Under Sales-Type Leases (Details) $ in Thousands</t>
  </si>
  <si>
    <t>Accrued Expenses and Other Current Liabilities - Schedule of Accrued Expenses and Other Current Liabilities (Detail) - USD ($) $ in Thousands</t>
  </si>
  <si>
    <t>Accrued payroll and related costs</t>
  </si>
  <si>
    <t>Product warranty reserves</t>
  </si>
  <si>
    <t>Liability for uncertain tax positions</t>
  </si>
  <si>
    <t>Accrued license fees</t>
  </si>
  <si>
    <t>Accrued professional fees</t>
  </si>
  <si>
    <t>Value-added taxes payable</t>
  </si>
  <si>
    <t>Accrued sales commissions</t>
  </si>
  <si>
    <t>Accrued property taxes</t>
  </si>
  <si>
    <t>Income taxes payable</t>
  </si>
  <si>
    <t>Other</t>
  </si>
  <si>
    <t>Product Warranty Reserves - Summary of Changes in Product Warranty Reserves (Detail) - USD ($) $ in Thousands</t>
  </si>
  <si>
    <t>Guarantees [Abstract]</t>
  </si>
  <si>
    <t>Provisions for new issuances</t>
  </si>
  <si>
    <t>Payments</t>
  </si>
  <si>
    <t>Reserve adjustments</t>
  </si>
  <si>
    <t>Contingencies and Commitments - Additional Information (Detail) € in Thousands</t>
  </si>
  <si>
    <t>Jul. 01, 2017USD ($)</t>
  </si>
  <si>
    <t>Sep. 30, 2017USD ($)</t>
  </si>
  <si>
    <t>Dec. 31, 2017USD ($)</t>
  </si>
  <si>
    <t>Dec. 31, 2018EUR (€)</t>
  </si>
  <si>
    <t>Dec. 31, 2017EUR (€)</t>
  </si>
  <si>
    <t>Line Of Credit Facility [Line Items]</t>
  </si>
  <si>
    <t>Revenue associated with Sales Agreement net of the cash payment</t>
  </si>
  <si>
    <t>Lease expiration year</t>
  </si>
  <si>
    <t>2026</t>
  </si>
  <si>
    <t>Rent expense under operating lease</t>
  </si>
  <si>
    <t>Germany [Member]</t>
  </si>
  <si>
    <t>German Bank [Member] | Germany [Member]</t>
  </si>
  <si>
    <t>Credit facility, minimum increments</t>
  </si>
  <si>
    <t>Credit facility, commitment fee</t>
  </si>
  <si>
    <t>German Bank [Member] | Germany [Member] | Minimum [Member]</t>
  </si>
  <si>
    <t>Debt Instrument, term</t>
  </si>
  <si>
    <t>German Bank [Member] | Germany [Member] | Commercial Transactions Requiring Security [Member]</t>
  </si>
  <si>
    <t>Credit facility, interest rate</t>
  </si>
  <si>
    <t>1.75%</t>
  </si>
  <si>
    <t>Credit facility, outstanding amount</t>
  </si>
  <si>
    <t>German Bank [Member] | Germany [Member] | Commercial Transactions Requiring Security [Member] | Separate Agreements for Additional Capacity for Financial Guarantees and Letters of Credit [Member]</t>
  </si>
  <si>
    <t>Expiration date, description</t>
  </si>
  <si>
    <t>June 2022</t>
  </si>
  <si>
    <t>German Bank [Member] | Germany [Member] | Overdraft Credit [Member]</t>
  </si>
  <si>
    <t>10.20%</t>
  </si>
  <si>
    <t>Outstanding borrowings in form of overdraft credit or short-term loans</t>
  </si>
  <si>
    <t>German Bank [Member] | Germany [Member] | Short-Term Loans [Member]</t>
  </si>
  <si>
    <t>German Bank [Member] | Germany [Member] | Commercial Transactions Requiring Security Expiring From March 2019 Through November 2019 [Member]</t>
  </si>
  <si>
    <t>March 2019 through November 2019</t>
  </si>
  <si>
    <t>Kocel [Member]</t>
  </si>
  <si>
    <t>Settlement Agreement date</t>
  </si>
  <si>
    <t>July 1, 2017</t>
  </si>
  <si>
    <t>Settlement Agreement, counterparty's name</t>
  </si>
  <si>
    <t>Kocel Foundry Limited (also known as Kocel CSR Casting Company, Limited) and Kocel Group (Hong Kong) Limited (collectively, “Kocel”)</t>
  </si>
  <si>
    <t>Cash payment relates to Sales Agreement</t>
  </si>
  <si>
    <t>Contingencies and Commitments - Future Minimum Lease Payments of Operating Lease Arrangements (Detail) $ in Thousands</t>
  </si>
  <si>
    <t>Future minimum lease payments of operating lease, Total</t>
  </si>
  <si>
    <t>Related Party Revolving Credit Facility - Additional Information (Detail) - USD ($)</t>
  </si>
  <si>
    <t>Related Party Transaction [Line Items]</t>
  </si>
  <si>
    <t>Revolving Credit Facility [Member] | Prepaid Expenses and Other Current Assets [Member]</t>
  </si>
  <si>
    <t>Debt issuance costs, net</t>
  </si>
  <si>
    <t>Revolving Credit Facility [Member] | Other Noncurrent Assets [Member]</t>
  </si>
  <si>
    <t>Credit facility, expiration date</t>
  </si>
  <si>
    <t>Mar. 12,
		2021</t>
  </si>
  <si>
    <t>Credit facility, description of variable rate basis</t>
  </si>
  <si>
    <t>one month LIBOR</t>
  </si>
  <si>
    <t>6.70%</t>
  </si>
  <si>
    <t>7.50%</t>
  </si>
  <si>
    <t>Credit facility, commitment fee on unused portion, percentage</t>
  </si>
  <si>
    <t>0.75%</t>
  </si>
  <si>
    <t>Credit facility, commitment fee on unused portion, payable term</t>
  </si>
  <si>
    <t>The LBM Credit Agreement requires a commitment fee of 75 basis points, or 0.75%, on the unused portion of the facility, payable monthly in arrears.</t>
  </si>
  <si>
    <t>Credit facility, up-front commitment fee percentage</t>
  </si>
  <si>
    <t>1.25%</t>
  </si>
  <si>
    <t>Credit facility, up-front commitment fee amount</t>
  </si>
  <si>
    <t>Available loan proceeds deposited into escrow account</t>
  </si>
  <si>
    <t>Interest expense relating to the Credit Agreement</t>
  </si>
  <si>
    <t>Interest expense relating to the commitment fee</t>
  </si>
  <si>
    <t>Revolving Credit Facility [Member] | LBM Holdings, LLC [Member] | Prepaid Expenses and Other Current Assets [Member]</t>
  </si>
  <si>
    <t>Revolving Credit Facility [Member] | LBM Holdings, LLC [Member] | Other Noncurrent Assets [Member]</t>
  </si>
  <si>
    <t>Revolving Credit Facility [Member] | One Month LIBOR [Member] | LBM Holdings, LLC [Member]</t>
  </si>
  <si>
    <t>Credit facility, basis spread on variable rate</t>
  </si>
  <si>
    <t>5.00%</t>
  </si>
  <si>
    <t>Long-Term Debt - Components of Long-Term Debt (Detail) - USD ($) $ in Thousands</t>
  </si>
  <si>
    <t>Building note payable, Principal</t>
  </si>
  <si>
    <t>Less: amount due within one year, Principal</t>
  </si>
  <si>
    <t>Long-term debt - net of current portion, Principal</t>
  </si>
  <si>
    <t>Building note payable, Unamortized Debt Issuance Costs</t>
  </si>
  <si>
    <t>Less: amount due within one year, Unamortized Debt Issuance Costs</t>
  </si>
  <si>
    <t>Long-term debt - net of current portion, Unamortized Debt Issuance Costs</t>
  </si>
  <si>
    <t>Building note payable, Net</t>
  </si>
  <si>
    <t>Less: amount due within one year, Net</t>
  </si>
  <si>
    <t>Long-term debt - net of current portion</t>
  </si>
  <si>
    <t>Long-Term Debt - Additional Information (Detail) - Building Note Payable [Member] $ in Thousands</t>
  </si>
  <si>
    <t>Debt Instrument [Line Items]</t>
  </si>
  <si>
    <t>Notes payable monthly payments</t>
  </si>
  <si>
    <t>Building note payable, with monthly payments interest rate</t>
  </si>
  <si>
    <t>4.00%</t>
  </si>
  <si>
    <t>Building note payable, with monthly payments basis spread</t>
  </si>
  <si>
    <t>3.25%</t>
  </si>
  <si>
    <t>Date of interest rate adjustment</t>
  </si>
  <si>
    <t>2017-05</t>
  </si>
  <si>
    <t>Notes payable maturity</t>
  </si>
  <si>
    <t>2027-05</t>
  </si>
  <si>
    <t>Building [Member] | North Huntington, Pennsylvania [Member]</t>
  </si>
  <si>
    <t>Carrying value of collateralized facility</t>
  </si>
  <si>
    <t>United States Treasury Securities [Member]</t>
  </si>
  <si>
    <t>Long-Term Debt - Future Maturities of Long-Term Debt (Detail) - USD ($) $ in Thousands</t>
  </si>
  <si>
    <t>Equity-Based Compensation - Additional Information (Detail) - USD ($)</t>
  </si>
  <si>
    <t>Jan. 24, 2013</t>
  </si>
  <si>
    <t>Share-based Compensation Arrangement by Share-based Payment Award [Line Items]</t>
  </si>
  <si>
    <t>Compensation expense</t>
  </si>
  <si>
    <t>Weighted-average remaining vesting period</t>
  </si>
  <si>
    <t>1 year 2 months 12 days</t>
  </si>
  <si>
    <t>Stock Options [Member]</t>
  </si>
  <si>
    <t>Total future compensation expense</t>
  </si>
  <si>
    <t>Intrinsic value, stock options expected to vest</t>
  </si>
  <si>
    <t>Intrinsic value, stock options exercisable</t>
  </si>
  <si>
    <t>Weighted average remaining contractual term of stock options exercisable</t>
  </si>
  <si>
    <t>4 years 8 months 12 days</t>
  </si>
  <si>
    <t>Weighted average remaining contractual term of stock options expected to vest</t>
  </si>
  <si>
    <t>4 years 10 months 24 days</t>
  </si>
  <si>
    <t>Intrinsic value of stock options exercised</t>
  </si>
  <si>
    <t>Income tax benefit</t>
  </si>
  <si>
    <t>Fair value of restricted shares vested</t>
  </si>
  <si>
    <t>Maximum [Member] | Stock Options [Member]</t>
  </si>
  <si>
    <t>Vesting period</t>
  </si>
  <si>
    <t>Stock options contractual expiration period</t>
  </si>
  <si>
    <t>10 years</t>
  </si>
  <si>
    <t>Maximum [Member] | Restricted Stock [Member]</t>
  </si>
  <si>
    <t>Minimum [Member] | Stock Options [Member]</t>
  </si>
  <si>
    <t>1 year</t>
  </si>
  <si>
    <t>Minimum [Member] | Restricted Stock [Member]</t>
  </si>
  <si>
    <t>2013 Equity Incentive Plan [Member]</t>
  </si>
  <si>
    <t>Common stock reserved for issuance</t>
  </si>
  <si>
    <t>Remaining shares available for future issuance</t>
  </si>
  <si>
    <t>2013 Equity Incentive Plan [Member] | Common Stock [Member]</t>
  </si>
  <si>
    <t>Percentage of outstanding shares of common stock</t>
  </si>
  <si>
    <t>3.00%</t>
  </si>
  <si>
    <t>2013 Equity Incentive Plan [Member] | Common Stock [Member] | Maximum [Member]</t>
  </si>
  <si>
    <t>Number of Shares authorized</t>
  </si>
  <si>
    <t>2018 Annual Incentive Program [Member]</t>
  </si>
  <si>
    <t>Target amount payable under Program</t>
  </si>
  <si>
    <t>Compensation expense, expected to be settled in equity</t>
  </si>
  <si>
    <t>2018 Annual Incentive Program [Member] | Cost of Sales [Member]</t>
  </si>
  <si>
    <t>2018 Annual Incentive Program [Member] | Research and Development [Member]</t>
  </si>
  <si>
    <t>2018 Annual Incentive Program [Member] | Selling, General and Administrative Expenses [Member]</t>
  </si>
  <si>
    <t>Equity-Based Compensation - Summary of Equity-Based Compensation Expense (Detail) - USD ($) $ in Thousands</t>
  </si>
  <si>
    <t>Equity-based compensation expense recognized:</t>
  </si>
  <si>
    <t>Total equity-based compensation expense before income taxes</t>
  </si>
  <si>
    <t>Benefit for income taxes</t>
  </si>
  <si>
    <t>[1]</t>
  </si>
  <si>
    <t>Total equity-based compensation expense net of income taxes</t>
  </si>
  <si>
    <t>[2]</t>
  </si>
  <si>
    <t>The benefit for income taxes from equity-based compensation for each of the periods presented has been determined to be $0 based on valuation allowances against net deferred tax assets.</t>
  </si>
  <si>
    <t>Other represents expense associated with the Program and other employee contractual amounts to be settled in equity.</t>
  </si>
  <si>
    <t>Equity-Based Compensation - Summary of Equity-Based Compensation Expense (Parenthetical) (Detail) - USD ($) $ in Thousands</t>
  </si>
  <si>
    <t>Benefit for income taxes from equity-based compensation</t>
  </si>
  <si>
    <t>Equity-Based Compensation - Assumptions for Fair Value of Stock Options Granted Estimated on the Date of Grant Using the Black-Scholes Option (Detail) - Stock Options [Member] - $ / shares</t>
  </si>
  <si>
    <t>Dividend yield</t>
  </si>
  <si>
    <t>0.00%</t>
  </si>
  <si>
    <t>Weighted average fair value per stock option</t>
  </si>
  <si>
    <t>Volatility</t>
  </si>
  <si>
    <t>54.05%</t>
  </si>
  <si>
    <t>61.68%</t>
  </si>
  <si>
    <t>Average risk-free interest rate</t>
  </si>
  <si>
    <t>2.45%</t>
  </si>
  <si>
    <t>1.40%</t>
  </si>
  <si>
    <t>Expected term (years)</t>
  </si>
  <si>
    <t>2 years 6 months</t>
  </si>
  <si>
    <t>63.67%</t>
  </si>
  <si>
    <t>67.92%</t>
  </si>
  <si>
    <t>2.98%</t>
  </si>
  <si>
    <t>1.94%</t>
  </si>
  <si>
    <t>3 years 3 months 18 days</t>
  </si>
  <si>
    <t>5 years 6 months</t>
  </si>
  <si>
    <t>Equity-Based Compensation - Summary of Activity for Stock Options (Detail) - $ / shares</t>
  </si>
  <si>
    <t>Stock options outstanding, Beginning balance</t>
  </si>
  <si>
    <t>Stock options granted</t>
  </si>
  <si>
    <t>Stock options exercised</t>
  </si>
  <si>
    <t>Stock options forfeited</t>
  </si>
  <si>
    <t>Stock options expired</t>
  </si>
  <si>
    <t>Stock options outstanding, Ending balance</t>
  </si>
  <si>
    <t>Stock options exercisable at end of period</t>
  </si>
  <si>
    <t>Stock options expected to vest at end of period</t>
  </si>
  <si>
    <t>Weighted average exercise price, Beginning balance</t>
  </si>
  <si>
    <t>Weighted average exercise price, Stock options granted</t>
  </si>
  <si>
    <t>Weighted average exercise price, Stock options exercised</t>
  </si>
  <si>
    <t>Weighted average exercise price, Stock options forfeited</t>
  </si>
  <si>
    <t>Weighted average exercise price, Stock options expired</t>
  </si>
  <si>
    <t>Weighted average exercise price, Ending balance</t>
  </si>
  <si>
    <t>Weighted average exercise price, Stock options exercisable</t>
  </si>
  <si>
    <t>Weighted average exercise price, Stock options expected to vest, net of forfeitures</t>
  </si>
  <si>
    <t>Weighted average grant date fair value, Beginning balance</t>
  </si>
  <si>
    <t>Weighted average grant date fair value, Stock options granted</t>
  </si>
  <si>
    <t>Weighted average grant date fair value, Stock options exercised</t>
  </si>
  <si>
    <t>Weighted average grant date fair value, Stock options forfeited</t>
  </si>
  <si>
    <t>Weighted average grant date fair value, Stock options expired</t>
  </si>
  <si>
    <t>Weighted average grant date fair value, Ending balance</t>
  </si>
  <si>
    <t>Weighted average grant date fair value, Stock options exercisable</t>
  </si>
  <si>
    <t>Weighted average grant date fair value, Stock options expected to vest, net of forfeitures</t>
  </si>
  <si>
    <t>Equity-Based Compensation - Summary of Activity for Restricted Stock Awards (Detail) - Restricted Stock [Member] - $ / shares</t>
  </si>
  <si>
    <t>Number of Restricted Shares, outstanding, Beginning Balance</t>
  </si>
  <si>
    <t>Number of Restricted Shares, granted</t>
  </si>
  <si>
    <t>Number of Restricted Shares, vested</t>
  </si>
  <si>
    <t>Number of Restricted Shares, forfeited</t>
  </si>
  <si>
    <t>Number of Restricted Shares, outstanding, Ending Balance</t>
  </si>
  <si>
    <t>Number of Restricted Shares, expected to vest</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Weighted Average Grant Date Fair Value, expected to vest</t>
  </si>
  <si>
    <t>Income Taxes - Schedule of Loss Before Tax (Detail) - USD ($) $ in Thousands</t>
  </si>
  <si>
    <t>United States</t>
  </si>
  <si>
    <t>Foreign</t>
  </si>
  <si>
    <t>Income Taxes - Summary of Income Tax Provision (Detail) - USD ($) $ in Thousands</t>
  </si>
  <si>
    <t>Income Taxes - Reconciliation of the Provision for Income Taxes (Detail) - USD ($) $ in Thousands</t>
  </si>
  <si>
    <t>United States statutory rate (21.0% for 2018 and 34.0% for 2017)</t>
  </si>
  <si>
    <t>Effect of foreign disregarded entity</t>
  </si>
  <si>
    <t>Taxes on foreign operations</t>
  </si>
  <si>
    <t>Net change in valuation allowances</t>
  </si>
  <si>
    <t>Indebtedness income not subject to income tax</t>
  </si>
  <si>
    <t>Effect of intercompany asset transfers</t>
  </si>
  <si>
    <t>Permanent differences and other</t>
  </si>
  <si>
    <t>Effective tax rate</t>
  </si>
  <si>
    <t>(1.30%)</t>
  </si>
  <si>
    <t>(0.20%)</t>
  </si>
  <si>
    <t>Income Taxes - Reconciliation of the Provision for Income Taxes (Parenthetical) (Detail)</t>
  </si>
  <si>
    <t>United States statutory rate</t>
  </si>
  <si>
    <t>21.00%</t>
  </si>
  <si>
    <t>34.00%</t>
  </si>
  <si>
    <t>Income Taxes - Additional Information (Detail) - USD ($)</t>
  </si>
  <si>
    <t>Mar. 31, 2019</t>
  </si>
  <si>
    <t>Schedule Of Income Taxes [Line Items]</t>
  </si>
  <si>
    <t>Tax Cuts and Jobs Act, accounting complete</t>
  </si>
  <si>
    <t>Penalties and interest expense</t>
  </si>
  <si>
    <t>Unrecognized tax benefits including accrued interest and penalties</t>
  </si>
  <si>
    <t>Subsidiaries [Member] | United States [Member]</t>
  </si>
  <si>
    <t>Net operating loss carryforwards</t>
  </si>
  <si>
    <t>Net operating loss carryforwards subject to expire</t>
  </si>
  <si>
    <t>Net operating loss carryforwards not subject to expire</t>
  </si>
  <si>
    <t>Subsidiaries [Member] | Japan [Member]</t>
  </si>
  <si>
    <t>Subsidiaries [Member] | Germany [Member]</t>
  </si>
  <si>
    <t>Subsidiaries [Member] | Germany [Member] | Scenario, Forecast [Member] | Local Taxing Authorities [Member]</t>
  </si>
  <si>
    <t>Reversal of previously recorded liabilities for uncertain tax positions</t>
  </si>
  <si>
    <t>Uncertain tax positions expected amount to be offset against net operating loss carryforwards</t>
  </si>
  <si>
    <t>Income tax benefit recorded from uncertain tax positions</t>
  </si>
  <si>
    <t>Subsidiaries [Member] | Earliest Tax Year [Member] | United States [Member]</t>
  </si>
  <si>
    <t>Expiration period of net operating loss carryforwards</t>
  </si>
  <si>
    <t>2033</t>
  </si>
  <si>
    <t>Subsidiaries [Member] | Earliest Tax Year [Member] | Japan [Member]</t>
  </si>
  <si>
    <t>Subsidiaries [Member] | Latest Tax Year [Member] | United States [Member]</t>
  </si>
  <si>
    <t>2037</t>
  </si>
  <si>
    <t>Subsidiaries [Member] | Latest Tax Year [Member] | Japan [Member]</t>
  </si>
  <si>
    <t>Subsidiaries [Member] | 2023 [Member] | United States [Member]</t>
  </si>
  <si>
    <t>Tax credit carryforwards</t>
  </si>
  <si>
    <t>Expiration period of tax credit carryforwards</t>
  </si>
  <si>
    <t>Income Taxes - Components of Deferred Income Tax Assets and Liabilities (Detail) - USD ($) $ in Thousands</t>
  </si>
  <si>
    <t>Dec. 31, 2016</t>
  </si>
  <si>
    <t>Deferred tax assets</t>
  </si>
  <si>
    <t>Accounts receivable</t>
  </si>
  <si>
    <t>Valuation allowance</t>
  </si>
  <si>
    <t>Total deferred tax assets</t>
  </si>
  <si>
    <t>Deferred tax liabilities</t>
  </si>
  <si>
    <t>Property and equipment</t>
  </si>
  <si>
    <t>Total deferred tax liabilities</t>
  </si>
  <si>
    <t>Net deferred tax liabilities</t>
  </si>
  <si>
    <t>At December 31, 2018 and 2017, net deferred tax liabilities were reflected in other noncurrent liabilities in the consolidated balance sheet.</t>
  </si>
  <si>
    <t>Income Taxes - Summary of Changes to Valuation Allowances (Detail) - USD ($) $ in Thousands</t>
  </si>
  <si>
    <t>Net increases in allowances</t>
  </si>
  <si>
    <t>Tax Act rate change adjustment</t>
  </si>
  <si>
    <t>Foreign currency translation and other adjustments</t>
  </si>
  <si>
    <t>Income Taxes - Reconciliation of Unrecognized Tax Benefits (Including Accrued Interest and Penalties) (Detail) - USD ($) $ in Thousands</t>
  </si>
  <si>
    <t>Additions based on tax positions related to the current year</t>
  </si>
  <si>
    <t>Additions for tax positions of prior years</t>
  </si>
  <si>
    <t>Reductions for tax positions of prior years</t>
  </si>
  <si>
    <t>Settlements</t>
  </si>
  <si>
    <t>Income Taxes - Summary of Tax Year Subject to Examinations (Detail)</t>
  </si>
  <si>
    <t>United States [Member] | Earliest Tax Year [Member]</t>
  </si>
  <si>
    <t>Income Tax Contingency [Line Items]</t>
  </si>
  <si>
    <t>Tax year subject to examination</t>
  </si>
  <si>
    <t>2015</t>
  </si>
  <si>
    <t>United States [Member] | Latest Tax Year [Member]</t>
  </si>
  <si>
    <t>Germany [Member] | Earliest Tax Year [Member]</t>
  </si>
  <si>
    <t>2010</t>
  </si>
  <si>
    <t>Germany [Member] | Latest Tax Year [Member]</t>
  </si>
  <si>
    <t>Japan [Member] | Earliest Tax Year [Member]</t>
  </si>
  <si>
    <t>2017</t>
  </si>
  <si>
    <t>Japan [Member] | Latest Tax Year [Member]</t>
  </si>
  <si>
    <t>Italy [Member] | Earliest Tax Year [Member]</t>
  </si>
  <si>
    <t>2014</t>
  </si>
  <si>
    <t>Italy [Member] | Latest Tax Year [Member]</t>
  </si>
  <si>
    <t>Sweden [Member] | Earliest Tax Year [Member]</t>
  </si>
  <si>
    <t>Sweden [Member] | Latest Tax Year [Member]</t>
  </si>
  <si>
    <t>Fair Value Measurements - Additional Information (Detail) - Level 2 Fair Value Measurements [Member] - German Bank [Member] € in Thousands, $ in Thousands</t>
  </si>
  <si>
    <t>1 Months Ended</t>
  </si>
  <si>
    <t>Aug. 31, 2017USD ($)</t>
  </si>
  <si>
    <t>Aug. 31, 2017EUR (€)</t>
  </si>
  <si>
    <t>Mar. 31, 2017USD ($)Contract</t>
  </si>
  <si>
    <t>Mar. 31, 2017EUR (€)Contract</t>
  </si>
  <si>
    <t>Fair Value Balance Sheet Grouping Financial Statement Captions [Line Items]</t>
  </si>
  <si>
    <t>Number of foreign exchange forward contracts</t>
  </si>
  <si>
    <t>Gain realized on settlement of foreign exchange forward contracts</t>
  </si>
  <si>
    <t>Fair Value Measurements - Carrying Values and Fair Values of Other Financial Instruments (Detail) - USD ($) $ in Thousands</t>
  </si>
  <si>
    <t>Carrying Value [Member]</t>
  </si>
  <si>
    <t>Fair Value, Balance Sheet Grouping, Financial Statement Captions [Line Items]</t>
  </si>
  <si>
    <t>Long-term debt ̶ net of current portion</t>
  </si>
  <si>
    <t>Fair Value [Member]</t>
  </si>
  <si>
    <t>Fair Value Measurements - Carrying Values and Fair Values of Other Financial Instruments (Parenthetical) (Detail) - USD ($) $ in Thousands</t>
  </si>
  <si>
    <t>Unamortized debt issuance costs</t>
  </si>
  <si>
    <t>Concentration of Credit Risk - Additional Information (Detail) - Five Most Significant Customers [Member] - USD ($) $ in Thousands</t>
  </si>
  <si>
    <t>Revenue, Major Customer [Line Items]</t>
  </si>
  <si>
    <t>Accounts receivable from significant customers</t>
  </si>
  <si>
    <t>Customer Concentration Risk [Member] | Sales Revenue, Net [Member]</t>
  </si>
  <si>
    <t>Revenue concentration, by most significant customers</t>
  </si>
  <si>
    <t>16.50%</t>
  </si>
  <si>
    <t>20.50%</t>
  </si>
  <si>
    <t>Related Party Transactions - Additional Information (Detail) - USD ($)</t>
  </si>
  <si>
    <t>Revenue - related parties</t>
  </si>
  <si>
    <t>Amounts due from related parties reflected in accounts receivable</t>
  </si>
  <si>
    <t>Accounts Payable [Member]</t>
  </si>
  <si>
    <t>Amounts due to related party</t>
  </si>
  <si>
    <t>Former Chairman and Chief Executive Officer [Member]</t>
  </si>
  <si>
    <t>Purchases from related parties</t>
  </si>
  <si>
    <t>Fair market value of benefits received from related party</t>
  </si>
  <si>
    <t>Other (Income) Expense - Net - Schedule of Other (Income) Expense - Net (Detail) - USD ($) $ in Thousands</t>
  </si>
  <si>
    <t>Gain on settlement of insurance claim</t>
  </si>
  <si>
    <t>Interest income</t>
  </si>
  <si>
    <t>Foreign currency losses – net</t>
  </si>
  <si>
    <t>Bank fees</t>
  </si>
  <si>
    <t>Other – net</t>
  </si>
  <si>
    <t>Other (Income) Expense - Net - Additional Information (Detail) - USD ($) $ in Thousands</t>
  </si>
  <si>
    <t>Other Income Expense Net [Line Items]</t>
  </si>
  <si>
    <t>Realized gain associated with insurance recovery</t>
  </si>
  <si>
    <t>3D Printing Machines [Member]</t>
  </si>
  <si>
    <t>Segment, Product and Geographic Information - Revenue by Product (Detail) - USD ($) $ in Thousands</t>
  </si>
  <si>
    <t>Revenue from External Customer [Line Items]</t>
  </si>
  <si>
    <t>Revenues</t>
  </si>
  <si>
    <t>3D Printed and Other Products, Materials and Services [Member]</t>
  </si>
  <si>
    <t>Segment, Product and Geographic Information - Geographic Information for Revenue (Detail) - USD ($) $ in Thousands</t>
  </si>
  <si>
    <t>Revenues from External Customers and Long-Lived Assets [Line Items]</t>
  </si>
  <si>
    <t>United States [Member]</t>
  </si>
  <si>
    <t>Japan [Member]</t>
  </si>
  <si>
    <t>Italy [Member]</t>
  </si>
  <si>
    <t>Sweden [Member]</t>
  </si>
  <si>
    <t>In December 2017 the Company committed to a plan to consolidate certain of its 3D printing operations from its Desenzano del Garda, Italy facility into its Gersthofen, Germany facility (Note 5). Operations at the Desenzano del Garda, Italy facility effectively ceased during the three months ended March 31, 2018 and in December 2018, the Company completed the dissolution of its ExOne Italy S.r.l. subsidiary.</t>
  </si>
  <si>
    <t>In March 2017 the Company terminated its Cooperation Agreement with Swerea SWECAST AB (“Swerea”), resulting in an exit of its PSC/EAC operations in Jönköping, Sweden, effective April 1, 2017. Also in March 2017 the Company agreed to an operating lease agreement with Beijer Industri AB, effective April 1, 2017, related to the 3D printing machine and related equipment located on the Swerea premises, previously covered under the Cooperation Agreement with Swerea. For 2017 revenues considered to be originated from Sweden are limited to the PSC/EAC operations which ceased on April 1, 2017. Revenues associated the operating lease agreement with Beijer Industri AB subsequent to April 1, 2017, are considered to be originated from Germany.</t>
  </si>
  <si>
    <t>Segment, Product and Geographic Information - Geographic Information for Long-Lived Assets (Detail) - USD ($) $ in Thousands</t>
  </si>
  <si>
    <t>Long-lived assets</t>
  </si>
  <si>
    <t>United Kingdom</t>
  </si>
  <si>
    <t>[3]</t>
  </si>
  <si>
    <t>In December 2017 the Company committed to a plan to consolidate certain of its 3D printing operations from its Desenzano del Garda, Italy facility into its Gersthofen, Germany facility (Note 5). Operations at the Desenzano del Garda, Italy facility effectively ceased during the three months ended March 31, 2018 and in December 2018, the Company completed the dissolution of its ExOne Italy S.r.l. subsidiary. At December 31, 2018, long-lived assets represent a 3D printing machine and related equipment held by the Company under an operating lease agreement with a customer. At December 31, 2017, long-lived assets represent certain machinery and other equipment associated with the former Desenzano del Garda facility.</t>
  </si>
  <si>
    <t>At December 31, 2018 and 2017, represents a 3D printing machine and related equipment held by the Company under an operating lease agreement with a customer.</t>
  </si>
  <si>
    <t>At December 31, 2017, represents a 3D printing machine and related equipment held by the Company under an operating lease agreement with a customer. This customer agreement was terminated during 2018.</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16331202</v>
      </c>
    </row>
    <row r="21" spans="1:4">
      <c r="A21" s="4" t="s">
        <v>36</v>
      </c>
      <c r="D21" s="6" t="n">
        <v>79.4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v>
      </c>
      <c r="B1" s="2" t="s">
        <v>1</v>
      </c>
    </row>
    <row r="2" spans="1:3">
      <c r="B2" s="2" t="s">
        <v>2</v>
      </c>
      <c r="C2" s="2" t="s">
        <v>38</v>
      </c>
    </row>
    <row r="3" spans="1:3">
      <c r="A3" s="3" t="s">
        <v>39</v>
      </c>
    </row>
    <row r="4" spans="1:3">
      <c r="A4" s="4" t="s">
        <v>40</v>
      </c>
      <c r="B4" s="7" t="n">
        <v>64644</v>
      </c>
      <c r="C4" s="7" t="n">
        <v>57744</v>
      </c>
    </row>
    <row r="5" spans="1:3">
      <c r="A5" s="4" t="s">
        <v>41</v>
      </c>
      <c r="B5" s="5" t="n">
        <v>43703</v>
      </c>
      <c r="C5" s="5" t="n">
        <v>43362</v>
      </c>
    </row>
    <row r="6" spans="1:3">
      <c r="A6" s="4" t="s">
        <v>42</v>
      </c>
      <c r="B6" s="5" t="n">
        <v>20941</v>
      </c>
      <c r="C6" s="5" t="n">
        <v>14382</v>
      </c>
    </row>
    <row r="7" spans="1:3">
      <c r="A7" s="3" t="s">
        <v>43</v>
      </c>
    </row>
    <row r="8" spans="1:3">
      <c r="A8" s="4" t="s">
        <v>44</v>
      </c>
      <c r="B8" s="5" t="n">
        <v>10744</v>
      </c>
      <c r="C8" s="5" t="n">
        <v>9909</v>
      </c>
    </row>
    <row r="9" spans="1:3">
      <c r="A9" s="4" t="s">
        <v>45</v>
      </c>
      <c r="B9" s="5" t="n">
        <v>23194</v>
      </c>
      <c r="C9" s="5" t="n">
        <v>24155</v>
      </c>
    </row>
    <row r="10" spans="1:3">
      <c r="A10" s="4" t="s">
        <v>46</v>
      </c>
      <c r="B10" s="5" t="n">
        <v>33938</v>
      </c>
      <c r="C10" s="5" t="n">
        <v>34064</v>
      </c>
    </row>
    <row r="11" spans="1:3">
      <c r="A11" s="4" t="s">
        <v>47</v>
      </c>
      <c r="B11" s="5" t="n">
        <v>-12997</v>
      </c>
      <c r="C11" s="5" t="n">
        <v>-19682</v>
      </c>
    </row>
    <row r="12" spans="1:3">
      <c r="A12" s="3" t="s">
        <v>48</v>
      </c>
    </row>
    <row r="13" spans="1:3">
      <c r="A13" s="4" t="s">
        <v>49</v>
      </c>
      <c r="B13" s="5" t="n">
        <v>254</v>
      </c>
      <c r="C13" s="5" t="n">
        <v>94</v>
      </c>
    </row>
    <row r="14" spans="1:3">
      <c r="A14" s="4" t="s">
        <v>50</v>
      </c>
      <c r="B14" s="5" t="n">
        <v>-744</v>
      </c>
      <c r="C14" s="5" t="n">
        <v>203</v>
      </c>
    </row>
    <row r="15" spans="1:3">
      <c r="A15" s="4" t="s">
        <v>51</v>
      </c>
      <c r="B15" s="5" t="n">
        <v>-490</v>
      </c>
      <c r="C15" s="5" t="n">
        <v>297</v>
      </c>
    </row>
    <row r="16" spans="1:3">
      <c r="A16" s="4" t="s">
        <v>52</v>
      </c>
      <c r="B16" s="5" t="n">
        <v>-12507</v>
      </c>
      <c r="C16" s="5" t="n">
        <v>-19979</v>
      </c>
    </row>
    <row r="17" spans="1:3">
      <c r="A17" s="4" t="s">
        <v>53</v>
      </c>
      <c r="B17" s="5" t="n">
        <v>160</v>
      </c>
      <c r="C17" s="5" t="n">
        <v>38</v>
      </c>
    </row>
    <row r="18" spans="1:3">
      <c r="A18" s="4" t="s">
        <v>54</v>
      </c>
      <c r="B18" s="7" t="n">
        <v>-12667</v>
      </c>
      <c r="C18" s="7" t="n">
        <v>-20017</v>
      </c>
    </row>
    <row r="19" spans="1:3">
      <c r="A19" s="3" t="s">
        <v>55</v>
      </c>
    </row>
    <row r="20" spans="1:3">
      <c r="A20" s="4" t="s">
        <v>56</v>
      </c>
      <c r="B20" s="8" t="n">
        <v>-0.78</v>
      </c>
      <c r="C20" s="8" t="n">
        <v>-1.25</v>
      </c>
    </row>
    <row r="21" spans="1:3">
      <c r="A21" s="4" t="s">
        <v>57</v>
      </c>
      <c r="B21" s="8" t="n">
        <v>-0.78</v>
      </c>
      <c r="C21" s="8" t="n">
        <v>-1.25</v>
      </c>
    </row>
    <row r="22" spans="1:3">
      <c r="A22" s="3" t="s">
        <v>58</v>
      </c>
    </row>
    <row r="23" spans="1:3">
      <c r="A23" s="4" t="s">
        <v>54</v>
      </c>
      <c r="B23" s="7" t="n">
        <v>-12667</v>
      </c>
      <c r="C23" s="7" t="n">
        <v>-20017</v>
      </c>
    </row>
    <row r="24" spans="1:3">
      <c r="A24" s="3" t="s">
        <v>59</v>
      </c>
    </row>
    <row r="25" spans="1:3">
      <c r="A25" s="4" t="s">
        <v>60</v>
      </c>
      <c r="B25" s="5" t="n">
        <v>-1264</v>
      </c>
      <c r="C25" s="5" t="n">
        <v>5251</v>
      </c>
    </row>
    <row r="26" spans="1:3">
      <c r="A26" s="4" t="s">
        <v>61</v>
      </c>
      <c r="B26" s="7" t="n">
        <v>-13931</v>
      </c>
      <c r="C26" s="7" t="n">
        <v>-1476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98</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8</v>
      </c>
    </row>
    <row r="2" spans="1:3">
      <c r="A2" s="3" t="s">
        <v>63</v>
      </c>
    </row>
    <row r="3" spans="1:3">
      <c r="A3" s="4" t="s">
        <v>64</v>
      </c>
      <c r="B3" s="7" t="n">
        <v>7592</v>
      </c>
      <c r="C3" s="7" t="n">
        <v>21848</v>
      </c>
    </row>
    <row r="4" spans="1:3">
      <c r="A4" s="4" t="s">
        <v>65</v>
      </c>
      <c r="B4" s="5" t="n">
        <v>1548</v>
      </c>
      <c r="C4" s="5" t="n">
        <v>330</v>
      </c>
    </row>
    <row r="5" spans="1:3">
      <c r="A5" s="4" t="s">
        <v>66</v>
      </c>
      <c r="B5" s="5" t="n">
        <v>6695</v>
      </c>
      <c r="C5" s="5" t="n">
        <v>8647</v>
      </c>
    </row>
    <row r="6" spans="1:3">
      <c r="A6" s="4" t="s">
        <v>67</v>
      </c>
      <c r="B6" s="5" t="n">
        <v>15930</v>
      </c>
      <c r="C6" s="5" t="n">
        <v>15430</v>
      </c>
    </row>
    <row r="7" spans="1:3">
      <c r="A7" s="4" t="s">
        <v>68</v>
      </c>
      <c r="B7" s="5" t="n">
        <v>2438</v>
      </c>
      <c r="C7" s="5" t="n">
        <v>1710</v>
      </c>
    </row>
    <row r="8" spans="1:3">
      <c r="A8" s="4" t="s">
        <v>69</v>
      </c>
      <c r="B8" s="5" t="n">
        <v>34203</v>
      </c>
      <c r="C8" s="5" t="n">
        <v>47965</v>
      </c>
    </row>
    <row r="9" spans="1:3">
      <c r="A9" s="4" t="s">
        <v>70</v>
      </c>
      <c r="B9" s="5" t="n">
        <v>41906</v>
      </c>
      <c r="C9" s="5" t="n">
        <v>46797</v>
      </c>
    </row>
    <row r="10" spans="1:3">
      <c r="A10" s="4" t="s">
        <v>71</v>
      </c>
      <c r="C10" s="5" t="n">
        <v>62</v>
      </c>
    </row>
    <row r="11" spans="1:3">
      <c r="A11" s="4" t="s">
        <v>72</v>
      </c>
      <c r="B11" s="5" t="n">
        <v>1573</v>
      </c>
      <c r="C11" s="5" t="n">
        <v>736</v>
      </c>
    </row>
    <row r="12" spans="1:3">
      <c r="A12" s="4" t="s">
        <v>73</v>
      </c>
      <c r="B12" s="5" t="n">
        <v>77682</v>
      </c>
      <c r="C12" s="5" t="n">
        <v>95560</v>
      </c>
    </row>
    <row r="13" spans="1:3">
      <c r="A13" s="3" t="s">
        <v>74</v>
      </c>
    </row>
    <row r="14" spans="1:3">
      <c r="A14" s="4" t="s">
        <v>75</v>
      </c>
      <c r="B14" s="5" t="n">
        <v>144</v>
      </c>
      <c r="C14" s="5" t="n">
        <v>137</v>
      </c>
    </row>
    <row r="15" spans="1:3">
      <c r="A15" s="4" t="s">
        <v>76</v>
      </c>
      <c r="B15" s="5" t="n">
        <v>4376</v>
      </c>
      <c r="C15" s="5" t="n">
        <v>4291</v>
      </c>
    </row>
    <row r="16" spans="1:3">
      <c r="A16" s="4" t="s">
        <v>77</v>
      </c>
      <c r="B16" s="5" t="n">
        <v>6049</v>
      </c>
      <c r="C16" s="5" t="n">
        <v>6096</v>
      </c>
    </row>
    <row r="17" spans="1:3">
      <c r="A17" s="4" t="s">
        <v>78</v>
      </c>
      <c r="B17" s="5" t="n">
        <v>2343</v>
      </c>
      <c r="C17" s="5" t="n">
        <v>8282</v>
      </c>
    </row>
    <row r="18" spans="1:3">
      <c r="A18" s="4" t="s">
        <v>79</v>
      </c>
      <c r="B18" s="5" t="n">
        <v>12912</v>
      </c>
      <c r="C18" s="5" t="n">
        <v>18806</v>
      </c>
    </row>
    <row r="19" spans="1:3">
      <c r="A19" s="4" t="s">
        <v>80</v>
      </c>
      <c r="B19" s="5" t="n">
        <v>1364</v>
      </c>
      <c r="C19" s="5" t="n">
        <v>1508</v>
      </c>
    </row>
    <row r="20" spans="1:3">
      <c r="A20" s="4" t="s">
        <v>81</v>
      </c>
      <c r="B20" s="5" t="n">
        <v>631</v>
      </c>
      <c r="C20" s="5" t="n">
        <v>37</v>
      </c>
    </row>
    <row r="21" spans="1:3">
      <c r="A21" s="4" t="s">
        <v>82</v>
      </c>
      <c r="B21" s="5" t="n">
        <v>14907</v>
      </c>
      <c r="C21" s="5" t="n">
        <v>20351</v>
      </c>
    </row>
    <row r="22" spans="1:3">
      <c r="A22" s="4" t="s">
        <v>83</v>
      </c>
      <c r="B22" s="4" t="s">
        <v>84</v>
      </c>
      <c r="C22" s="4" t="s">
        <v>84</v>
      </c>
    </row>
    <row r="23" spans="1:3">
      <c r="A23" s="3" t="s">
        <v>85</v>
      </c>
    </row>
    <row r="24" spans="1:3">
      <c r="A24" s="4" t="s">
        <v>86</v>
      </c>
      <c r="B24" s="5" t="n">
        <v>162</v>
      </c>
      <c r="C24" s="5" t="n">
        <v>161</v>
      </c>
    </row>
    <row r="25" spans="1:3">
      <c r="A25" s="4" t="s">
        <v>87</v>
      </c>
      <c r="B25" s="5" t="n">
        <v>175214</v>
      </c>
      <c r="C25" s="5" t="n">
        <v>173718</v>
      </c>
    </row>
    <row r="26" spans="1:3">
      <c r="A26" s="4" t="s">
        <v>88</v>
      </c>
      <c r="B26" s="5" t="n">
        <v>-101853</v>
      </c>
      <c r="C26" s="5" t="n">
        <v>-89186</v>
      </c>
    </row>
    <row r="27" spans="1:3">
      <c r="A27" s="4" t="s">
        <v>89</v>
      </c>
      <c r="B27" s="5" t="n">
        <v>-10748</v>
      </c>
      <c r="C27" s="5" t="n">
        <v>-9484</v>
      </c>
    </row>
    <row r="28" spans="1:3">
      <c r="A28" s="4" t="s">
        <v>90</v>
      </c>
      <c r="B28" s="5" t="n">
        <v>62775</v>
      </c>
      <c r="C28" s="5" t="n">
        <v>75209</v>
      </c>
    </row>
    <row r="29" spans="1:3">
      <c r="A29" s="4" t="s">
        <v>91</v>
      </c>
      <c r="B29" s="7" t="n">
        <v>77682</v>
      </c>
      <c r="C29" s="7" t="n">
        <v>95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5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179</v>
      </c>
      <c r="B10" s="4" t="s">
        <v>239</v>
      </c>
    </row>
    <row r="11" spans="1:2">
      <c r="A11" s="4" t="s">
        <v>240</v>
      </c>
      <c r="B11" s="4" t="s">
        <v>241</v>
      </c>
    </row>
    <row r="12" spans="1:2">
      <c r="A12" s="4" t="s">
        <v>191</v>
      </c>
      <c r="B12" s="4" t="s">
        <v>242</v>
      </c>
    </row>
    <row r="13" spans="1:2">
      <c r="A13" s="4" t="s">
        <v>206</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03</v>
      </c>
      <c r="B18" s="4" t="s">
        <v>252</v>
      </c>
    </row>
    <row r="19" spans="1:2">
      <c r="A19" s="4" t="s">
        <v>253</v>
      </c>
      <c r="B19"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159</v>
      </c>
    </row>
    <row r="4" spans="1:2">
      <c r="A4" s="4" t="s">
        <v>167</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165</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68</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177</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80</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row>
    <row r="8" spans="1:2">
      <c r="A8" s="3" t="s">
        <v>270</v>
      </c>
    </row>
    <row r="9" spans="1:2">
      <c r="A9" s="4" t="s">
        <v>273</v>
      </c>
      <c r="B9"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189</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192</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2</v>
      </c>
      <c r="B1" s="2" t="s">
        <v>2</v>
      </c>
      <c r="C1" s="2" t="s">
        <v>38</v>
      </c>
    </row>
    <row r="2" spans="1:3">
      <c r="A2" s="3" t="s">
        <v>93</v>
      </c>
    </row>
    <row r="3" spans="1:3">
      <c r="A3" s="4" t="s">
        <v>94</v>
      </c>
      <c r="B3" s="8" t="n">
        <v>0.01</v>
      </c>
      <c r="C3" s="8" t="n">
        <v>0.01</v>
      </c>
    </row>
    <row r="4" spans="1:3">
      <c r="A4" s="4" t="s">
        <v>95</v>
      </c>
      <c r="B4" s="5" t="n">
        <v>200000000</v>
      </c>
      <c r="C4" s="5" t="n">
        <v>200000000</v>
      </c>
    </row>
    <row r="5" spans="1:3">
      <c r="A5" s="4" t="s">
        <v>96</v>
      </c>
      <c r="B5" s="5" t="n">
        <v>16234201</v>
      </c>
      <c r="C5" s="5" t="n">
        <v>16124617</v>
      </c>
    </row>
    <row r="6" spans="1:3">
      <c r="A6" s="4" t="s">
        <v>97</v>
      </c>
      <c r="B6" s="5" t="n">
        <v>16234201</v>
      </c>
      <c r="C6" s="5" t="n">
        <v>161246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195</v>
      </c>
    </row>
    <row r="4" spans="1:2">
      <c r="A4" s="4" t="s">
        <v>273</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0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7</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18</v>
      </c>
    </row>
    <row r="4" spans="1:2">
      <c r="A4" s="4" t="s">
        <v>324</v>
      </c>
      <c r="B4"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333</v>
      </c>
      <c r="B1" s="2" t="s">
        <v>334</v>
      </c>
      <c r="C1" s="2" t="s">
        <v>2</v>
      </c>
      <c r="D1" s="2" t="s">
        <v>38</v>
      </c>
      <c r="E1" s="2" t="s">
        <v>335</v>
      </c>
      <c r="F1" s="2" t="s">
        <v>336</v>
      </c>
    </row>
    <row r="2" spans="1:6">
      <c r="A2" s="3" t="s">
        <v>337</v>
      </c>
    </row>
    <row r="3" spans="1:6">
      <c r="A3" s="4" t="s">
        <v>338</v>
      </c>
      <c r="C3" s="4" t="s">
        <v>339</v>
      </c>
    </row>
    <row r="4" spans="1:6">
      <c r="A4" s="4" t="s">
        <v>340</v>
      </c>
      <c r="C4" s="4" t="s">
        <v>341</v>
      </c>
    </row>
    <row r="5" spans="1:6">
      <c r="A5" s="4" t="s">
        <v>342</v>
      </c>
      <c r="B5" s="7" t="n">
        <v>245000</v>
      </c>
    </row>
    <row r="6" spans="1:6">
      <c r="A6" s="4" t="s">
        <v>343</v>
      </c>
      <c r="D6" s="7" t="n">
        <v>15000</v>
      </c>
    </row>
    <row r="7" spans="1:6">
      <c r="A7" s="4" t="s">
        <v>344</v>
      </c>
      <c r="D7" s="5" t="n">
        <v>36000</v>
      </c>
    </row>
    <row r="8" spans="1:6">
      <c r="A8" s="4" t="s">
        <v>345</v>
      </c>
      <c r="C8" s="4" t="s">
        <v>346</v>
      </c>
    </row>
    <row r="9" spans="1:6">
      <c r="A9" s="4" t="s">
        <v>347</v>
      </c>
      <c r="C9" s="7" t="n">
        <v>225000</v>
      </c>
      <c r="D9" s="5" t="n">
        <v>1193000</v>
      </c>
    </row>
    <row r="10" spans="1:6">
      <c r="A10" s="4" t="s">
        <v>348</v>
      </c>
      <c r="C10" s="5" t="n">
        <v>0</v>
      </c>
      <c r="D10" s="5" t="n">
        <v>0</v>
      </c>
    </row>
    <row r="11" spans="1:6">
      <c r="A11" s="4" t="s">
        <v>349</v>
      </c>
      <c r="C11" s="5" t="n">
        <v>58000</v>
      </c>
      <c r="D11" s="5" t="n">
        <v>-64000</v>
      </c>
    </row>
    <row r="12" spans="1:6">
      <c r="A12" s="4" t="s">
        <v>350</v>
      </c>
      <c r="C12" s="7" t="n">
        <v>0</v>
      </c>
      <c r="D12" s="5" t="n">
        <v>0</v>
      </c>
    </row>
    <row r="13" spans="1:6">
      <c r="A13" s="4" t="s">
        <v>351</v>
      </c>
      <c r="C13" s="4" t="s">
        <v>352</v>
      </c>
    </row>
    <row r="14" spans="1:6">
      <c r="A14" s="4" t="s">
        <v>353</v>
      </c>
      <c r="C14" s="4" t="s">
        <v>354</v>
      </c>
    </row>
    <row r="15" spans="1:6">
      <c r="A15" s="4" t="s">
        <v>355</v>
      </c>
      <c r="C15" s="7" t="n">
        <v>0</v>
      </c>
      <c r="D15" s="5" t="n">
        <v>0</v>
      </c>
    </row>
    <row r="16" spans="1:6">
      <c r="A16" s="4" t="s">
        <v>356</v>
      </c>
      <c r="C16" s="4" t="s">
        <v>354</v>
      </c>
    </row>
    <row r="17" spans="1:6">
      <c r="A17" s="4" t="s">
        <v>357</v>
      </c>
      <c r="C17" s="4" t="s">
        <v>358</v>
      </c>
    </row>
    <row r="18" spans="1:6">
      <c r="A18" s="4" t="s">
        <v>359</v>
      </c>
      <c r="C18" s="7" t="n">
        <v>320000</v>
      </c>
      <c r="D18" s="7" t="n">
        <v>303000</v>
      </c>
    </row>
    <row r="19" spans="1:6">
      <c r="A19" s="4" t="s">
        <v>360</v>
      </c>
    </row>
    <row r="20" spans="1:6">
      <c r="A20" s="3" t="s">
        <v>337</v>
      </c>
    </row>
    <row r="21" spans="1:6">
      <c r="A21" s="4" t="s">
        <v>361</v>
      </c>
      <c r="F21" s="7" t="n">
        <v>-408000</v>
      </c>
    </row>
    <row r="22" spans="1:6">
      <c r="A22" s="4" t="s">
        <v>362</v>
      </c>
    </row>
    <row r="23" spans="1:6">
      <c r="A23" s="3" t="s">
        <v>337</v>
      </c>
    </row>
    <row r="24" spans="1:6">
      <c r="A24" s="4" t="s">
        <v>363</v>
      </c>
      <c r="E24" s="7" t="n">
        <v>400000</v>
      </c>
    </row>
    <row r="25" spans="1:6">
      <c r="A25" s="4" t="s">
        <v>364</v>
      </c>
      <c r="E25" s="7" t="n">
        <v>400000</v>
      </c>
    </row>
    <row r="26" spans="1:6">
      <c r="A26" s="4" t="s">
        <v>365</v>
      </c>
    </row>
    <row r="27" spans="1:6">
      <c r="A27" s="3" t="s">
        <v>337</v>
      </c>
    </row>
    <row r="28" spans="1:6">
      <c r="A28" s="4" t="s">
        <v>366</v>
      </c>
      <c r="C28" s="7" t="n">
        <v>822000</v>
      </c>
    </row>
    <row r="29" spans="1:6">
      <c r="A29" s="4" t="s">
        <v>367</v>
      </c>
    </row>
    <row r="30" spans="1:6">
      <c r="A30" s="3" t="s">
        <v>337</v>
      </c>
    </row>
    <row r="31" spans="1:6">
      <c r="A31" s="4" t="s">
        <v>368</v>
      </c>
      <c r="C31" s="4" t="s">
        <v>369</v>
      </c>
    </row>
    <row r="32" spans="1:6">
      <c r="A32" s="4" t="s">
        <v>370</v>
      </c>
      <c r="C32" s="4" t="s">
        <v>371</v>
      </c>
    </row>
    <row r="33" spans="1:6">
      <c r="A33" s="4" t="s">
        <v>372</v>
      </c>
    </row>
    <row r="34" spans="1:6">
      <c r="A34" s="3" t="s">
        <v>337</v>
      </c>
    </row>
    <row r="35" spans="1:6">
      <c r="A35" s="4" t="s">
        <v>368</v>
      </c>
      <c r="C35" s="4" t="s">
        <v>373</v>
      </c>
    </row>
    <row r="36" spans="1:6">
      <c r="A36" s="4" t="s">
        <v>370</v>
      </c>
      <c r="C36" s="4" t="s">
        <v>374</v>
      </c>
    </row>
    <row r="37" spans="1:6">
      <c r="A37" s="4" t="s">
        <v>375</v>
      </c>
    </row>
    <row r="38" spans="1:6">
      <c r="A38" s="3" t="s">
        <v>337</v>
      </c>
    </row>
    <row r="39" spans="1:6">
      <c r="A39" s="4" t="s">
        <v>376</v>
      </c>
      <c r="C39" s="4" t="s">
        <v>377</v>
      </c>
      <c r="D39" s="4" t="s">
        <v>378</v>
      </c>
    </row>
    <row r="40" spans="1:6">
      <c r="A40" s="4" t="s">
        <v>379</v>
      </c>
    </row>
    <row r="41" spans="1:6">
      <c r="A41" s="3" t="s">
        <v>337</v>
      </c>
    </row>
    <row r="42" spans="1:6">
      <c r="A42" s="4" t="s">
        <v>380</v>
      </c>
      <c r="C42" s="4" t="s">
        <v>3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2</v>
      </c>
      <c r="B1" s="2" t="s">
        <v>383</v>
      </c>
      <c r="C1" s="2" t="s">
        <v>384</v>
      </c>
      <c r="D1" s="2" t="s">
        <v>385</v>
      </c>
      <c r="E1" s="2" t="s">
        <v>2</v>
      </c>
      <c r="F1" s="2" t="s">
        <v>2</v>
      </c>
      <c r="G1" s="2" t="s">
        <v>38</v>
      </c>
    </row>
    <row r="2" spans="1:7">
      <c r="A2" s="3" t="s">
        <v>337</v>
      </c>
    </row>
    <row r="3" spans="1:7">
      <c r="A3" s="4" t="s">
        <v>386</v>
      </c>
      <c r="F3" s="7" t="n">
        <v>-12667000</v>
      </c>
      <c r="G3" s="7" t="n">
        <v>-20017000</v>
      </c>
    </row>
    <row r="4" spans="1:7">
      <c r="A4" s="4" t="s">
        <v>64</v>
      </c>
      <c r="E4" s="7" t="n">
        <v>7592000</v>
      </c>
      <c r="F4" s="5" t="n">
        <v>7592000</v>
      </c>
      <c r="G4" s="7" t="n">
        <v>21848000</v>
      </c>
    </row>
    <row r="5" spans="1:7">
      <c r="A5" s="4" t="s">
        <v>387</v>
      </c>
    </row>
    <row r="6" spans="1:7">
      <c r="A6" s="3" t="s">
        <v>337</v>
      </c>
    </row>
    <row r="7" spans="1:7">
      <c r="A7" s="4" t="s">
        <v>388</v>
      </c>
      <c r="E7" s="5" t="n">
        <v>168361000</v>
      </c>
    </row>
    <row r="8" spans="1:7">
      <c r="A8" s="4" t="s">
        <v>389</v>
      </c>
    </row>
    <row r="9" spans="1:7">
      <c r="A9" s="3" t="s">
        <v>337</v>
      </c>
    </row>
    <row r="10" spans="1:7">
      <c r="A10" s="4" t="s">
        <v>390</v>
      </c>
      <c r="D10" s="7" t="n">
        <v>595000</v>
      </c>
    </row>
    <row r="11" spans="1:7">
      <c r="A11" s="4" t="s">
        <v>391</v>
      </c>
    </row>
    <row r="12" spans="1:7">
      <c r="A12" s="3" t="s">
        <v>337</v>
      </c>
    </row>
    <row r="13" spans="1:7">
      <c r="A13" s="4" t="s">
        <v>392</v>
      </c>
      <c r="D13" s="7" t="n">
        <v>50000000</v>
      </c>
    </row>
    <row r="14" spans="1:7">
      <c r="A14" s="4" t="s">
        <v>393</v>
      </c>
    </row>
    <row r="15" spans="1:7">
      <c r="A15" s="3" t="s">
        <v>337</v>
      </c>
    </row>
    <row r="16" spans="1:7">
      <c r="A16" s="4" t="s">
        <v>394</v>
      </c>
      <c r="B16" s="4" t="s">
        <v>371</v>
      </c>
      <c r="C16" s="4" t="s">
        <v>371</v>
      </c>
    </row>
    <row r="17" spans="1:7">
      <c r="A17" s="4" t="s">
        <v>395</v>
      </c>
      <c r="C17" s="7" t="n">
        <v>15000000</v>
      </c>
      <c r="E17" s="7" t="n">
        <v>15000000</v>
      </c>
      <c r="F17" s="7" t="n">
        <v>1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8</v>
      </c>
    </row>
    <row r="3" spans="1:3">
      <c r="A3" s="3" t="s">
        <v>397</v>
      </c>
    </row>
    <row r="4" spans="1:3">
      <c r="A4" s="4" t="s">
        <v>398</v>
      </c>
      <c r="B4" s="7" t="n">
        <v>-9484</v>
      </c>
      <c r="C4" s="7" t="n">
        <v>-14735</v>
      </c>
    </row>
    <row r="5" spans="1:3">
      <c r="A5" s="4" t="s">
        <v>399</v>
      </c>
      <c r="B5" s="5" t="n">
        <v>-1573</v>
      </c>
      <c r="C5" s="5" t="n">
        <v>5251</v>
      </c>
    </row>
    <row r="6" spans="1:3">
      <c r="A6" s="4" t="s">
        <v>400</v>
      </c>
      <c r="B6" s="5" t="n">
        <v>309</v>
      </c>
    </row>
    <row r="7" spans="1:3">
      <c r="A7" s="4" t="s">
        <v>401</v>
      </c>
      <c r="B7" s="7" t="n">
        <v>-10748</v>
      </c>
      <c r="C7" s="7" t="n">
        <v>-94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8</v>
      </c>
    </row>
    <row r="3" spans="1:3">
      <c r="A3" s="3" t="s">
        <v>99</v>
      </c>
    </row>
    <row r="4" spans="1:3">
      <c r="A4" s="4" t="s">
        <v>54</v>
      </c>
      <c r="B4" s="7" t="n">
        <v>-12667</v>
      </c>
      <c r="C4" s="7" t="n">
        <v>-20017</v>
      </c>
    </row>
    <row r="5" spans="1:3">
      <c r="A5" s="3" t="s">
        <v>100</v>
      </c>
    </row>
    <row r="6" spans="1:3">
      <c r="A6" s="4" t="s">
        <v>101</v>
      </c>
      <c r="B6" s="5" t="n">
        <v>5503</v>
      </c>
      <c r="C6" s="5" t="n">
        <v>6278</v>
      </c>
    </row>
    <row r="7" spans="1:3">
      <c r="A7" s="4" t="s">
        <v>102</v>
      </c>
      <c r="B7" s="5" t="n">
        <v>968</v>
      </c>
      <c r="C7" s="5" t="n">
        <v>2456</v>
      </c>
    </row>
    <row r="8" spans="1:3">
      <c r="A8" s="4" t="s">
        <v>103</v>
      </c>
      <c r="B8" s="5" t="n">
        <v>75</v>
      </c>
      <c r="C8" s="5" t="n">
        <v>6</v>
      </c>
    </row>
    <row r="9" spans="1:3">
      <c r="A9" s="4" t="s">
        <v>104</v>
      </c>
      <c r="C9" s="5" t="n">
        <v>1</v>
      </c>
    </row>
    <row r="10" spans="1:3">
      <c r="A10" s="4" t="s">
        <v>105</v>
      </c>
      <c r="B10" s="5" t="n">
        <v>58</v>
      </c>
      <c r="C10" s="5" t="n">
        <v>-64</v>
      </c>
    </row>
    <row r="11" spans="1:3">
      <c r="A11" s="4" t="s">
        <v>106</v>
      </c>
      <c r="B11" s="5" t="n">
        <v>1022</v>
      </c>
      <c r="C11" s="5" t="n">
        <v>2056</v>
      </c>
    </row>
    <row r="12" spans="1:3">
      <c r="A12" s="4" t="s">
        <v>107</v>
      </c>
      <c r="B12" s="5" t="n">
        <v>-51</v>
      </c>
      <c r="C12" s="5" t="n">
        <v>-325</v>
      </c>
    </row>
    <row r="13" spans="1:3">
      <c r="A13" s="3" t="s">
        <v>108</v>
      </c>
    </row>
    <row r="14" spans="1:3">
      <c r="A14" s="4" t="s">
        <v>109</v>
      </c>
      <c r="B14" s="5" t="n">
        <v>1637</v>
      </c>
      <c r="C14" s="5" t="n">
        <v>-1733</v>
      </c>
    </row>
    <row r="15" spans="1:3">
      <c r="A15" s="4" t="s">
        <v>110</v>
      </c>
      <c r="B15" s="5" t="n">
        <v>-3441</v>
      </c>
      <c r="C15" s="5" t="n">
        <v>357</v>
      </c>
    </row>
    <row r="16" spans="1:3">
      <c r="A16" s="4" t="s">
        <v>111</v>
      </c>
      <c r="B16" s="5" t="n">
        <v>-335</v>
      </c>
      <c r="C16" s="5" t="n">
        <v>-856</v>
      </c>
    </row>
    <row r="17" spans="1:3">
      <c r="A17" s="4" t="s">
        <v>112</v>
      </c>
      <c r="B17" s="5" t="n">
        <v>195</v>
      </c>
      <c r="C17" s="5" t="n">
        <v>2017</v>
      </c>
    </row>
    <row r="18" spans="1:3">
      <c r="A18" s="4" t="s">
        <v>113</v>
      </c>
      <c r="B18" s="5" t="n">
        <v>181</v>
      </c>
      <c r="C18" s="5" t="n">
        <v>445</v>
      </c>
    </row>
    <row r="19" spans="1:3">
      <c r="A19" s="4" t="s">
        <v>114</v>
      </c>
      <c r="B19" s="5" t="n">
        <v>-4988</v>
      </c>
      <c r="C19" s="5" t="n">
        <v>-294</v>
      </c>
    </row>
    <row r="20" spans="1:3">
      <c r="A20" s="4" t="s">
        <v>115</v>
      </c>
      <c r="B20" s="5" t="n">
        <v>-11843</v>
      </c>
      <c r="C20" s="5" t="n">
        <v>-9673</v>
      </c>
    </row>
    <row r="21" spans="1:3">
      <c r="A21" s="3" t="s">
        <v>116</v>
      </c>
    </row>
    <row r="22" spans="1:3">
      <c r="A22" s="4" t="s">
        <v>117</v>
      </c>
      <c r="B22" s="5" t="n">
        <v>-1327</v>
      </c>
      <c r="C22" s="5" t="n">
        <v>-987</v>
      </c>
    </row>
    <row r="23" spans="1:3">
      <c r="A23" s="4" t="s">
        <v>118</v>
      </c>
      <c r="B23" s="5" t="n">
        <v>98</v>
      </c>
      <c r="C23" s="5" t="n">
        <v>3706</v>
      </c>
    </row>
    <row r="24" spans="1:3">
      <c r="A24" s="4" t="s">
        <v>119</v>
      </c>
      <c r="B24" s="5" t="n">
        <v>-1229</v>
      </c>
      <c r="C24" s="5" t="n">
        <v>2719</v>
      </c>
    </row>
    <row r="25" spans="1:3">
      <c r="A25" s="3" t="s">
        <v>120</v>
      </c>
    </row>
    <row r="26" spans="1:3">
      <c r="A26" s="4" t="s">
        <v>121</v>
      </c>
      <c r="B26" s="5" t="n">
        <v>-142</v>
      </c>
      <c r="C26" s="5" t="n">
        <v>-137</v>
      </c>
    </row>
    <row r="27" spans="1:3">
      <c r="A27" s="4" t="s">
        <v>122</v>
      </c>
      <c r="B27" s="5" t="n">
        <v>-17</v>
      </c>
      <c r="C27" s="5" t="n">
        <v>-78</v>
      </c>
    </row>
    <row r="28" spans="1:3">
      <c r="A28" s="4" t="s">
        <v>123</v>
      </c>
      <c r="B28" s="5" t="n">
        <v>529</v>
      </c>
      <c r="C28" s="5" t="n">
        <v>147</v>
      </c>
    </row>
    <row r="29" spans="1:3">
      <c r="A29" s="4" t="s">
        <v>124</v>
      </c>
      <c r="B29" s="5" t="n">
        <v>-265</v>
      </c>
    </row>
    <row r="30" spans="1:3">
      <c r="A30" s="4" t="s">
        <v>125</v>
      </c>
      <c r="B30" s="5" t="n">
        <v>105</v>
      </c>
      <c r="C30" s="5" t="n">
        <v>-68</v>
      </c>
    </row>
    <row r="31" spans="1:3">
      <c r="A31" s="4" t="s">
        <v>126</v>
      </c>
      <c r="B31" s="5" t="n">
        <v>-71</v>
      </c>
      <c r="C31" s="5" t="n">
        <v>1045</v>
      </c>
    </row>
    <row r="32" spans="1:3">
      <c r="A32" s="4" t="s">
        <v>127</v>
      </c>
      <c r="B32" s="5" t="n">
        <v>-13038</v>
      </c>
      <c r="C32" s="5" t="n">
        <v>-5977</v>
      </c>
    </row>
    <row r="33" spans="1:3">
      <c r="A33" s="4" t="s">
        <v>128</v>
      </c>
      <c r="B33" s="5" t="n">
        <v>22178</v>
      </c>
      <c r="C33" s="5" t="n">
        <v>28155</v>
      </c>
    </row>
    <row r="34" spans="1:3">
      <c r="A34" s="4" t="s">
        <v>129</v>
      </c>
      <c r="B34" s="5" t="n">
        <v>9140</v>
      </c>
      <c r="C34" s="5" t="n">
        <v>22178</v>
      </c>
    </row>
    <row r="35" spans="1:3">
      <c r="A35" s="3" t="s">
        <v>130</v>
      </c>
    </row>
    <row r="36" spans="1:3">
      <c r="A36" s="4" t="s">
        <v>131</v>
      </c>
      <c r="B36" s="5" t="n">
        <v>169</v>
      </c>
      <c r="C36" s="5" t="n">
        <v>87</v>
      </c>
    </row>
    <row r="37" spans="1:3">
      <c r="A37" s="4" t="s">
        <v>132</v>
      </c>
      <c r="B37" s="5" t="n">
        <v>103</v>
      </c>
      <c r="C37" s="5" t="n">
        <v>5</v>
      </c>
    </row>
    <row r="38" spans="1:3">
      <c r="A38" s="3" t="s">
        <v>133</v>
      </c>
    </row>
    <row r="39" spans="1:3">
      <c r="A39" s="4" t="s">
        <v>134</v>
      </c>
      <c r="B39" s="5" t="n">
        <v>2194</v>
      </c>
      <c r="C39" s="5" t="n">
        <v>2868</v>
      </c>
    </row>
    <row r="40" spans="1:3">
      <c r="A40" s="4" t="s">
        <v>135</v>
      </c>
      <c r="B40" s="5" t="n">
        <v>1042</v>
      </c>
      <c r="C40" s="5" t="n">
        <v>3042</v>
      </c>
    </row>
    <row r="41" spans="1:3">
      <c r="A41" s="4" t="s">
        <v>136</v>
      </c>
      <c r="B41" s="5" t="n">
        <v>822</v>
      </c>
    </row>
    <row r="42" spans="1:3">
      <c r="A42" s="4" t="s">
        <v>137</v>
      </c>
      <c r="B42" s="5" t="n">
        <v>79</v>
      </c>
      <c r="C42" s="5" t="n">
        <v>64</v>
      </c>
    </row>
    <row r="43" spans="1:3">
      <c r="A43" s="4" t="s">
        <v>138</v>
      </c>
      <c r="C43" s="5" t="n">
        <v>108</v>
      </c>
    </row>
    <row r="44" spans="1:3">
      <c r="A44" s="4" t="s">
        <v>139</v>
      </c>
      <c r="B44" s="7" t="n">
        <v>14</v>
      </c>
      <c r="C44" s="7" t="n">
        <v>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334</v>
      </c>
      <c r="C1" s="2" t="s">
        <v>2</v>
      </c>
      <c r="D1" s="2" t="s">
        <v>38</v>
      </c>
    </row>
    <row r="2" spans="1:4">
      <c r="A2" s="3" t="s">
        <v>403</v>
      </c>
    </row>
    <row r="3" spans="1:4">
      <c r="A3" s="4" t="s">
        <v>404</v>
      </c>
      <c r="B3" s="7" t="n">
        <v>245000</v>
      </c>
    </row>
    <row r="4" spans="1:4">
      <c r="A4" s="4" t="s">
        <v>405</v>
      </c>
      <c r="C4" s="7" t="n">
        <v>0</v>
      </c>
      <c r="D4" s="7" t="n">
        <v>0</v>
      </c>
    </row>
    <row r="5" spans="1:4">
      <c r="A5" s="4" t="s">
        <v>406</v>
      </c>
      <c r="C5" s="5" t="n">
        <v>0</v>
      </c>
      <c r="D5" s="7" t="n">
        <v>0</v>
      </c>
    </row>
    <row r="6" spans="1:4">
      <c r="A6" s="4" t="s">
        <v>407</v>
      </c>
    </row>
    <row r="7" spans="1:4">
      <c r="A7" s="3" t="s">
        <v>403</v>
      </c>
    </row>
    <row r="8" spans="1:4">
      <c r="A8" s="4" t="s">
        <v>404</v>
      </c>
      <c r="C8" s="7" t="n">
        <v>6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8</v>
      </c>
    </row>
    <row r="3" spans="1:3">
      <c r="A3" s="4" t="s">
        <v>409</v>
      </c>
    </row>
    <row r="4" spans="1:3">
      <c r="A4" s="3" t="s">
        <v>410</v>
      </c>
    </row>
    <row r="5" spans="1:3">
      <c r="A5" s="4" t="s">
        <v>411</v>
      </c>
      <c r="B5" s="5" t="n">
        <v>621986</v>
      </c>
      <c r="C5" s="5" t="n">
        <v>674470</v>
      </c>
    </row>
    <row r="6" spans="1:3">
      <c r="A6" s="4" t="s">
        <v>412</v>
      </c>
    </row>
    <row r="7" spans="1:3">
      <c r="A7" s="3" t="s">
        <v>410</v>
      </c>
    </row>
    <row r="8" spans="1:3">
      <c r="A8" s="4" t="s">
        <v>411</v>
      </c>
      <c r="B8" s="5" t="n">
        <v>67001</v>
      </c>
      <c r="C8" s="5" t="n">
        <v>525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8</v>
      </c>
    </row>
    <row r="3" spans="1:3">
      <c r="A3" s="3" t="s">
        <v>168</v>
      </c>
    </row>
    <row r="4" spans="1:3">
      <c r="A4" s="4" t="s">
        <v>54</v>
      </c>
      <c r="B4" s="7" t="n">
        <v>-12667</v>
      </c>
      <c r="C4" s="7" t="n">
        <v>-20017</v>
      </c>
    </row>
    <row r="5" spans="1:3">
      <c r="A5" s="4" t="s">
        <v>414</v>
      </c>
      <c r="B5" s="5" t="n">
        <v>16176415</v>
      </c>
      <c r="C5" s="5" t="n">
        <v>16062424</v>
      </c>
    </row>
    <row r="6" spans="1:3">
      <c r="A6" s="3" t="s">
        <v>55</v>
      </c>
    </row>
    <row r="7" spans="1:3">
      <c r="A7" s="4" t="s">
        <v>56</v>
      </c>
      <c r="B7" s="8" t="n">
        <v>-0.78</v>
      </c>
      <c r="C7" s="8" t="n">
        <v>-1.25</v>
      </c>
    </row>
    <row r="8" spans="1:3">
      <c r="A8" s="4" t="s">
        <v>57</v>
      </c>
      <c r="B8" s="8" t="n">
        <v>-0.78</v>
      </c>
      <c r="C8" s="8" t="n">
        <v>-1.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15</v>
      </c>
      <c r="B1" s="2" t="s">
        <v>416</v>
      </c>
      <c r="C1" s="2" t="s">
        <v>417</v>
      </c>
      <c r="D1" s="2" t="s">
        <v>418</v>
      </c>
      <c r="E1" s="2" t="s">
        <v>419</v>
      </c>
      <c r="F1" s="2" t="s">
        <v>2</v>
      </c>
      <c r="G1" s="2" t="s">
        <v>38</v>
      </c>
    </row>
    <row r="2" spans="1:7">
      <c r="A2" s="3" t="s">
        <v>420</v>
      </c>
    </row>
    <row r="3" spans="1:7">
      <c r="A3" s="4" t="s">
        <v>421</v>
      </c>
      <c r="F3" s="7" t="n">
        <v>51000</v>
      </c>
      <c r="G3" s="7" t="n">
        <v>325000</v>
      </c>
    </row>
    <row r="4" spans="1:7">
      <c r="A4" s="4" t="s">
        <v>118</v>
      </c>
      <c r="F4" s="5" t="n">
        <v>98000</v>
      </c>
      <c r="G4" s="5" t="n">
        <v>3706000</v>
      </c>
    </row>
    <row r="5" spans="1:7">
      <c r="A5" s="4" t="s">
        <v>365</v>
      </c>
    </row>
    <row r="6" spans="1:7">
      <c r="A6" s="3" t="s">
        <v>420</v>
      </c>
    </row>
    <row r="7" spans="1:7">
      <c r="A7" s="4" t="s">
        <v>422</v>
      </c>
      <c r="F7" s="5" t="n">
        <v>28000</v>
      </c>
    </row>
    <row r="8" spans="1:7">
      <c r="A8" s="4" t="s">
        <v>423</v>
      </c>
      <c r="F8" s="5" t="n">
        <v>1000</v>
      </c>
    </row>
    <row r="9" spans="1:7">
      <c r="A9" s="4" t="s">
        <v>424</v>
      </c>
      <c r="F9" s="5" t="n">
        <v>0</v>
      </c>
    </row>
    <row r="10" spans="1:7">
      <c r="A10" s="4" t="s">
        <v>425</v>
      </c>
    </row>
    <row r="11" spans="1:7">
      <c r="A11" s="3" t="s">
        <v>420</v>
      </c>
    </row>
    <row r="12" spans="1:7">
      <c r="A12" s="4" t="s">
        <v>422</v>
      </c>
      <c r="F12" s="5" t="n">
        <v>15000</v>
      </c>
    </row>
    <row r="13" spans="1:7">
      <c r="A13" s="4" t="s">
        <v>426</v>
      </c>
    </row>
    <row r="14" spans="1:7">
      <c r="A14" s="3" t="s">
        <v>420</v>
      </c>
    </row>
    <row r="15" spans="1:7">
      <c r="A15" s="4" t="s">
        <v>422</v>
      </c>
      <c r="F15" s="5" t="n">
        <v>13000</v>
      </c>
    </row>
    <row r="16" spans="1:7">
      <c r="A16" s="4" t="s">
        <v>427</v>
      </c>
    </row>
    <row r="17" spans="1:7">
      <c r="A17" s="3" t="s">
        <v>420</v>
      </c>
    </row>
    <row r="18" spans="1:7">
      <c r="A18" s="4" t="s">
        <v>422</v>
      </c>
      <c r="G18" s="5" t="n">
        <v>72000</v>
      </c>
    </row>
    <row r="19" spans="1:7">
      <c r="A19" s="4" t="s">
        <v>423</v>
      </c>
      <c r="F19" s="5" t="n">
        <v>241000</v>
      </c>
    </row>
    <row r="20" spans="1:7">
      <c r="A20" s="4" t="s">
        <v>424</v>
      </c>
      <c r="F20" s="5" t="n">
        <v>0</v>
      </c>
    </row>
    <row r="21" spans="1:7">
      <c r="A21" s="4" t="s">
        <v>428</v>
      </c>
      <c r="F21" s="5" t="n">
        <v>258000</v>
      </c>
    </row>
    <row r="22" spans="1:7">
      <c r="A22" s="4" t="s">
        <v>429</v>
      </c>
      <c r="F22" s="5" t="n">
        <v>17000</v>
      </c>
    </row>
    <row r="23" spans="1:7">
      <c r="A23" s="4" t="s">
        <v>421</v>
      </c>
      <c r="F23" s="7" t="n">
        <v>51000</v>
      </c>
    </row>
    <row r="24" spans="1:7">
      <c r="A24" s="4" t="s">
        <v>430</v>
      </c>
    </row>
    <row r="25" spans="1:7">
      <c r="A25" s="3" t="s">
        <v>420</v>
      </c>
    </row>
    <row r="26" spans="1:7">
      <c r="A26" s="4" t="s">
        <v>422</v>
      </c>
      <c r="G26" s="5" t="n">
        <v>19000</v>
      </c>
    </row>
    <row r="27" spans="1:7">
      <c r="A27" s="4" t="s">
        <v>431</v>
      </c>
    </row>
    <row r="28" spans="1:7">
      <c r="A28" s="3" t="s">
        <v>420</v>
      </c>
    </row>
    <row r="29" spans="1:7">
      <c r="A29" s="4" t="s">
        <v>422</v>
      </c>
      <c r="G29" s="5" t="n">
        <v>53000</v>
      </c>
    </row>
    <row r="30" spans="1:7">
      <c r="A30" s="4" t="s">
        <v>432</v>
      </c>
    </row>
    <row r="31" spans="1:7">
      <c r="A31" s="3" t="s">
        <v>420</v>
      </c>
    </row>
    <row r="32" spans="1:7">
      <c r="A32" s="4" t="s">
        <v>422</v>
      </c>
      <c r="G32" s="5" t="n">
        <v>142000</v>
      </c>
    </row>
    <row r="33" spans="1:7">
      <c r="A33" s="4" t="s">
        <v>423</v>
      </c>
      <c r="G33" s="5" t="n">
        <v>867000</v>
      </c>
    </row>
    <row r="34" spans="1:7">
      <c r="A34" s="4" t="s">
        <v>424</v>
      </c>
      <c r="G34" s="5" t="n">
        <v>0</v>
      </c>
    </row>
    <row r="35" spans="1:7">
      <c r="A35" s="4" t="s">
        <v>428</v>
      </c>
      <c r="G35" s="5" t="n">
        <v>1016000</v>
      </c>
    </row>
    <row r="36" spans="1:7">
      <c r="A36" s="4" t="s">
        <v>429</v>
      </c>
      <c r="G36" s="5" t="n">
        <v>7000</v>
      </c>
    </row>
    <row r="37" spans="1:7">
      <c r="A37" s="4" t="s">
        <v>433</v>
      </c>
    </row>
    <row r="38" spans="1:7">
      <c r="A38" s="3" t="s">
        <v>420</v>
      </c>
    </row>
    <row r="39" spans="1:7">
      <c r="A39" s="4" t="s">
        <v>423</v>
      </c>
      <c r="G39" s="5" t="n">
        <v>598000</v>
      </c>
    </row>
    <row r="40" spans="1:7">
      <c r="A40" s="4" t="s">
        <v>434</v>
      </c>
    </row>
    <row r="41" spans="1:7">
      <c r="A41" s="3" t="s">
        <v>420</v>
      </c>
    </row>
    <row r="42" spans="1:7">
      <c r="A42" s="4" t="s">
        <v>423</v>
      </c>
      <c r="G42" s="5" t="n">
        <v>269000</v>
      </c>
    </row>
    <row r="43" spans="1:7">
      <c r="A43" s="4" t="s">
        <v>435</v>
      </c>
    </row>
    <row r="44" spans="1:7">
      <c r="A44" s="3" t="s">
        <v>420</v>
      </c>
    </row>
    <row r="45" spans="1:7">
      <c r="A45" s="4" t="s">
        <v>421</v>
      </c>
      <c r="D45" s="7" t="n">
        <v>-42000</v>
      </c>
    </row>
    <row r="46" spans="1:7">
      <c r="A46" s="4" t="s">
        <v>436</v>
      </c>
      <c r="C46" s="7" t="n">
        <v>79000</v>
      </c>
    </row>
    <row r="47" spans="1:7">
      <c r="A47" s="4" t="s">
        <v>118</v>
      </c>
      <c r="C47" s="5" t="n">
        <v>2475000</v>
      </c>
    </row>
    <row r="48" spans="1:7">
      <c r="A48" s="4" t="s">
        <v>437</v>
      </c>
      <c r="C48" s="5" t="n">
        <v>269000</v>
      </c>
    </row>
    <row r="49" spans="1:7">
      <c r="A49" s="4" t="s">
        <v>438</v>
      </c>
      <c r="C49" s="5" t="n">
        <v>2050000</v>
      </c>
    </row>
    <row r="50" spans="1:7">
      <c r="A50" s="4" t="s">
        <v>439</v>
      </c>
      <c r="E50" s="7" t="n">
        <v>859000</v>
      </c>
      <c r="G50" s="5" t="n">
        <v>269000</v>
      </c>
    </row>
    <row r="51" spans="1:7">
      <c r="A51" s="4" t="s">
        <v>440</v>
      </c>
    </row>
    <row r="52" spans="1:7">
      <c r="A52" s="3" t="s">
        <v>420</v>
      </c>
    </row>
    <row r="53" spans="1:7">
      <c r="A53" s="4" t="s">
        <v>441</v>
      </c>
      <c r="C53" s="7" t="n">
        <v>128000</v>
      </c>
    </row>
    <row r="54" spans="1:7">
      <c r="A54" s="4" t="s">
        <v>442</v>
      </c>
    </row>
    <row r="55" spans="1:7">
      <c r="A55" s="3" t="s">
        <v>420</v>
      </c>
    </row>
    <row r="56" spans="1:7">
      <c r="A56" s="4" t="s">
        <v>439</v>
      </c>
      <c r="E56" s="5" t="n">
        <v>590000</v>
      </c>
    </row>
    <row r="57" spans="1:7">
      <c r="A57" s="4" t="s">
        <v>443</v>
      </c>
    </row>
    <row r="58" spans="1:7">
      <c r="A58" s="3" t="s">
        <v>420</v>
      </c>
    </row>
    <row r="59" spans="1:7">
      <c r="A59" s="4" t="s">
        <v>439</v>
      </c>
      <c r="E59" s="7" t="n">
        <v>269000</v>
      </c>
    </row>
    <row r="60" spans="1:7">
      <c r="A60" s="4" t="s">
        <v>444</v>
      </c>
    </row>
    <row r="61" spans="1:7">
      <c r="A61" s="3" t="s">
        <v>420</v>
      </c>
    </row>
    <row r="62" spans="1:7">
      <c r="A62" s="4" t="s">
        <v>421</v>
      </c>
      <c r="B62" s="7" t="n">
        <v>137000</v>
      </c>
    </row>
    <row r="63" spans="1:7">
      <c r="A63" s="4" t="s">
        <v>118</v>
      </c>
      <c r="B63" s="5" t="n">
        <v>1950000</v>
      </c>
    </row>
    <row r="64" spans="1:7">
      <c r="A64" s="4" t="s">
        <v>445</v>
      </c>
    </row>
    <row r="65" spans="1:7">
      <c r="A65" s="3" t="s">
        <v>420</v>
      </c>
    </row>
    <row r="66" spans="1:7">
      <c r="A66" s="4" t="s">
        <v>441</v>
      </c>
      <c r="B66" s="7" t="n">
        <v>347000</v>
      </c>
    </row>
    <row r="67" spans="1:7">
      <c r="A67" s="4" t="s">
        <v>446</v>
      </c>
    </row>
    <row r="68" spans="1:7">
      <c r="A68" s="3" t="s">
        <v>420</v>
      </c>
    </row>
    <row r="69" spans="1:7">
      <c r="A69" s="4" t="s">
        <v>421</v>
      </c>
      <c r="G69" s="7" t="n">
        <v>-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32"/>
  </cols>
  <sheetData>
    <row r="1" spans="1:2">
      <c r="A1" s="1" t="s">
        <v>447</v>
      </c>
      <c r="B1" s="2" t="s">
        <v>448</v>
      </c>
    </row>
    <row r="2" spans="1:2">
      <c r="B2" s="2" t="s">
        <v>449</v>
      </c>
    </row>
    <row r="3" spans="1:2">
      <c r="A3" s="3" t="s">
        <v>174</v>
      </c>
    </row>
    <row r="4" spans="1:2">
      <c r="A4" s="4" t="s">
        <v>450</v>
      </c>
      <c r="B4" s="5" t="n">
        <v>3</v>
      </c>
    </row>
    <row r="5" spans="1:2">
      <c r="A5" s="4" t="s">
        <v>451</v>
      </c>
      <c r="B5"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8</v>
      </c>
    </row>
    <row r="2" spans="1:3">
      <c r="A2" s="3" t="s">
        <v>177</v>
      </c>
    </row>
    <row r="3" spans="1:3">
      <c r="A3" s="4" t="s">
        <v>64</v>
      </c>
      <c r="B3" s="7" t="n">
        <v>7592</v>
      </c>
      <c r="C3" s="7" t="n">
        <v>21848</v>
      </c>
    </row>
    <row r="4" spans="1:3">
      <c r="A4" s="4" t="s">
        <v>65</v>
      </c>
      <c r="B4" s="5" t="n">
        <v>1548</v>
      </c>
      <c r="C4" s="5" t="n">
        <v>330</v>
      </c>
    </row>
    <row r="5" spans="1:3">
      <c r="A5" s="4" t="s">
        <v>453</v>
      </c>
      <c r="B5" s="7" t="n">
        <v>9140</v>
      </c>
      <c r="C5" s="7" t="n">
        <v>221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8</v>
      </c>
    </row>
    <row r="2" spans="1:3">
      <c r="A2" s="3" t="s">
        <v>455</v>
      </c>
    </row>
    <row r="3" spans="1:3">
      <c r="A3" s="4" t="s">
        <v>456</v>
      </c>
      <c r="B3" s="7" t="n">
        <v>1548</v>
      </c>
      <c r="C3" s="7" t="n">
        <v>330</v>
      </c>
    </row>
    <row r="4" spans="1:3">
      <c r="A4" s="4" t="s">
        <v>457</v>
      </c>
    </row>
    <row r="5" spans="1:3">
      <c r="A5" s="3" t="s">
        <v>455</v>
      </c>
    </row>
    <row r="6" spans="1:3">
      <c r="A6" s="4" t="s">
        <v>456</v>
      </c>
      <c r="B6" s="5" t="n">
        <v>1044</v>
      </c>
    </row>
    <row r="7" spans="1:3">
      <c r="A7" s="4" t="s">
        <v>458</v>
      </c>
    </row>
    <row r="8" spans="1:3">
      <c r="A8" s="3" t="s">
        <v>455</v>
      </c>
    </row>
    <row r="9" spans="1:3">
      <c r="A9" s="4" t="s">
        <v>456</v>
      </c>
      <c r="B9" s="7" t="n">
        <v>504</v>
      </c>
      <c r="C9" s="7" t="n">
        <v>3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9</v>
      </c>
      <c r="B1" s="2" t="s">
        <v>2</v>
      </c>
      <c r="C1" s="2" t="s">
        <v>38</v>
      </c>
    </row>
    <row r="2" spans="1:3">
      <c r="A2" s="3" t="s">
        <v>180</v>
      </c>
    </row>
    <row r="3" spans="1:3">
      <c r="A3" s="4" t="s">
        <v>460</v>
      </c>
      <c r="B3" s="7" t="n">
        <v>7747</v>
      </c>
      <c r="C3" s="7" t="n">
        <v>7171</v>
      </c>
    </row>
    <row r="4" spans="1:3">
      <c r="A4" s="4" t="s">
        <v>461</v>
      </c>
      <c r="B4" s="5" t="n">
        <v>5147</v>
      </c>
      <c r="C4" s="5" t="n">
        <v>4630</v>
      </c>
    </row>
    <row r="5" spans="1:3">
      <c r="A5" s="4" t="s">
        <v>462</v>
      </c>
      <c r="B5" s="5" t="n">
        <v>3036</v>
      </c>
      <c r="C5" s="5" t="n">
        <v>3629</v>
      </c>
    </row>
    <row r="6" spans="1:3">
      <c r="A6" s="4" t="s">
        <v>179</v>
      </c>
      <c r="B6" s="7" t="n">
        <v>15930</v>
      </c>
      <c r="C6" s="7" t="n">
        <v>154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463</v>
      </c>
      <c r="B1" s="2" t="s">
        <v>448</v>
      </c>
      <c r="D1" s="2" t="s">
        <v>1</v>
      </c>
    </row>
    <row r="2" spans="1:5">
      <c r="B2" s="2" t="s">
        <v>4</v>
      </c>
      <c r="C2" s="2" t="s">
        <v>418</v>
      </c>
      <c r="D2" s="2" t="s">
        <v>2</v>
      </c>
      <c r="E2" s="2" t="s">
        <v>38</v>
      </c>
    </row>
    <row r="3" spans="1:5">
      <c r="A3" s="3" t="s">
        <v>464</v>
      </c>
    </row>
    <row r="4" spans="1:5">
      <c r="A4" s="4" t="s">
        <v>465</v>
      </c>
      <c r="D4" s="7" t="n">
        <v>4143</v>
      </c>
      <c r="E4" s="7" t="n">
        <v>3437</v>
      </c>
    </row>
    <row r="5" spans="1:5">
      <c r="A5" s="4" t="s">
        <v>466</v>
      </c>
      <c r="D5" s="7" t="n">
        <v>29</v>
      </c>
      <c r="E5" s="7" t="n">
        <v>271</v>
      </c>
    </row>
    <row r="6" spans="1:5">
      <c r="A6" s="4" t="s">
        <v>467</v>
      </c>
    </row>
    <row r="7" spans="1:5">
      <c r="A7" s="3" t="s">
        <v>464</v>
      </c>
    </row>
    <row r="8" spans="1:5">
      <c r="A8" s="4" t="s">
        <v>466</v>
      </c>
      <c r="C8" s="7" t="n">
        <v>1460</v>
      </c>
    </row>
    <row r="9" spans="1:5">
      <c r="A9" s="4" t="s">
        <v>468</v>
      </c>
    </row>
    <row r="10" spans="1:5">
      <c r="A10" s="3" t="s">
        <v>464</v>
      </c>
    </row>
    <row r="11" spans="1:5">
      <c r="A11" s="4" t="s">
        <v>466</v>
      </c>
      <c r="B11" s="7" t="n">
        <v>56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8</v>
      </c>
    </row>
    <row r="3" spans="1:3">
      <c r="A3" s="3" t="s">
        <v>470</v>
      </c>
    </row>
    <row r="4" spans="1:3">
      <c r="A4" s="4" t="s">
        <v>471</v>
      </c>
      <c r="B4" s="7" t="n">
        <v>60707</v>
      </c>
      <c r="C4" s="7" t="n">
        <v>63796</v>
      </c>
    </row>
    <row r="5" spans="1:3">
      <c r="A5" s="4" t="s">
        <v>472</v>
      </c>
      <c r="B5" s="5" t="n">
        <v>-19306</v>
      </c>
      <c r="C5" s="5" t="n">
        <v>-17739</v>
      </c>
    </row>
    <row r="6" spans="1:3">
      <c r="A6" s="4" t="s">
        <v>473</v>
      </c>
      <c r="B6" s="5" t="n">
        <v>41401</v>
      </c>
      <c r="C6" s="5" t="n">
        <v>46057</v>
      </c>
    </row>
    <row r="7" spans="1:3">
      <c r="A7" s="4" t="s">
        <v>474</v>
      </c>
      <c r="B7" s="5" t="n">
        <v>505</v>
      </c>
      <c r="C7" s="5" t="n">
        <v>740</v>
      </c>
    </row>
    <row r="8" spans="1:3">
      <c r="A8" s="4" t="s">
        <v>475</v>
      </c>
      <c r="B8" s="7" t="n">
        <v>41906</v>
      </c>
      <c r="C8" s="5" t="n">
        <v>46797</v>
      </c>
    </row>
    <row r="9" spans="1:3">
      <c r="A9" s="4" t="s">
        <v>367</v>
      </c>
    </row>
    <row r="10" spans="1:3">
      <c r="A10" s="3" t="s">
        <v>470</v>
      </c>
    </row>
    <row r="11" spans="1:3">
      <c r="A11" s="4" t="s">
        <v>476</v>
      </c>
      <c r="B11" s="4" t="s">
        <v>371</v>
      </c>
    </row>
    <row r="12" spans="1:3">
      <c r="A12" s="4" t="s">
        <v>372</v>
      </c>
    </row>
    <row r="13" spans="1:3">
      <c r="A13" s="3" t="s">
        <v>470</v>
      </c>
    </row>
    <row r="14" spans="1:3">
      <c r="A14" s="4" t="s">
        <v>476</v>
      </c>
      <c r="B14" s="4" t="s">
        <v>374</v>
      </c>
    </row>
    <row r="15" spans="1:3">
      <c r="A15" s="4" t="s">
        <v>477</v>
      </c>
    </row>
    <row r="16" spans="1:3">
      <c r="A16" s="3" t="s">
        <v>470</v>
      </c>
    </row>
    <row r="17" spans="1:3">
      <c r="A17" s="4" t="s">
        <v>471</v>
      </c>
      <c r="B17" s="7" t="n">
        <v>7024</v>
      </c>
      <c r="C17" s="5" t="n">
        <v>7205</v>
      </c>
    </row>
    <row r="18" spans="1:3">
      <c r="A18" s="4" t="s">
        <v>478</v>
      </c>
    </row>
    <row r="19" spans="1:3">
      <c r="A19" s="3" t="s">
        <v>470</v>
      </c>
    </row>
    <row r="20" spans="1:3">
      <c r="A20" s="4" t="s">
        <v>471</v>
      </c>
      <c r="B20" s="7" t="n">
        <v>25895</v>
      </c>
      <c r="C20" s="5" t="n">
        <v>27785</v>
      </c>
    </row>
    <row r="21" spans="1:3">
      <c r="A21" s="4" t="s">
        <v>479</v>
      </c>
    </row>
    <row r="22" spans="1:3">
      <c r="A22" s="3" t="s">
        <v>470</v>
      </c>
    </row>
    <row r="23" spans="1:3">
      <c r="A23" s="4" t="s">
        <v>476</v>
      </c>
      <c r="B23" s="4" t="s">
        <v>480</v>
      </c>
    </row>
    <row r="24" spans="1:3">
      <c r="A24" s="4" t="s">
        <v>481</v>
      </c>
    </row>
    <row r="25" spans="1:3">
      <c r="A25" s="3" t="s">
        <v>470</v>
      </c>
    </row>
    <row r="26" spans="1:3">
      <c r="A26" s="4" t="s">
        <v>476</v>
      </c>
      <c r="B26" s="4" t="s">
        <v>374</v>
      </c>
    </row>
    <row r="27" spans="1:3">
      <c r="A27" s="4" t="s">
        <v>277</v>
      </c>
    </row>
    <row r="28" spans="1:3">
      <c r="A28" s="3" t="s">
        <v>470</v>
      </c>
    </row>
    <row r="29" spans="1:3">
      <c r="A29" s="4" t="s">
        <v>471</v>
      </c>
      <c r="B29" s="7" t="n">
        <v>20667</v>
      </c>
      <c r="C29" s="5" t="n">
        <v>22034</v>
      </c>
    </row>
    <row r="30" spans="1:3">
      <c r="A30" s="4" t="s">
        <v>482</v>
      </c>
    </row>
    <row r="31" spans="1:3">
      <c r="A31" s="3" t="s">
        <v>470</v>
      </c>
    </row>
    <row r="32" spans="1:3">
      <c r="A32" s="4" t="s">
        <v>476</v>
      </c>
      <c r="B32" s="4" t="s">
        <v>371</v>
      </c>
    </row>
    <row r="33" spans="1:3">
      <c r="A33" s="4" t="s">
        <v>483</v>
      </c>
    </row>
    <row r="34" spans="1:3">
      <c r="A34" s="3" t="s">
        <v>470</v>
      </c>
    </row>
    <row r="35" spans="1:3">
      <c r="A35" s="4" t="s">
        <v>476</v>
      </c>
      <c r="B35" s="4" t="s">
        <v>484</v>
      </c>
    </row>
    <row r="36" spans="1:3">
      <c r="A36" s="4" t="s">
        <v>485</v>
      </c>
    </row>
    <row r="37" spans="1:3">
      <c r="A37" s="3" t="s">
        <v>470</v>
      </c>
    </row>
    <row r="38" spans="1:3">
      <c r="A38" s="4" t="s">
        <v>471</v>
      </c>
      <c r="B38" s="7" t="n">
        <v>7121</v>
      </c>
      <c r="C38" s="7" t="n">
        <v>6772</v>
      </c>
    </row>
    <row r="39" spans="1:3">
      <c r="A39" s="4" t="s">
        <v>486</v>
      </c>
    </row>
    <row r="40" spans="1:3">
      <c r="A40" s="3" t="s">
        <v>470</v>
      </c>
    </row>
    <row r="41" spans="1:3">
      <c r="A41" s="4" t="s">
        <v>476</v>
      </c>
      <c r="B41" s="4" t="s">
        <v>371</v>
      </c>
    </row>
    <row r="42" spans="1:3">
      <c r="A42" s="4" t="s">
        <v>487</v>
      </c>
    </row>
    <row r="43" spans="1:3">
      <c r="A43" s="3" t="s">
        <v>470</v>
      </c>
    </row>
    <row r="44" spans="1:3">
      <c r="A44" s="4" t="s">
        <v>476</v>
      </c>
      <c r="B44" s="4" t="s">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140</v>
      </c>
      <c r="B1" s="2" t="s">
        <v>141</v>
      </c>
      <c r="C1" s="2" t="s">
        <v>142</v>
      </c>
      <c r="D1" s="2" t="s">
        <v>143</v>
      </c>
      <c r="E1" s="2" t="s">
        <v>144</v>
      </c>
      <c r="F1" s="2" t="s">
        <v>145</v>
      </c>
    </row>
    <row r="2" spans="1:6">
      <c r="A2" s="4" t="s">
        <v>146</v>
      </c>
      <c r="B2" s="7" t="n">
        <v>87780</v>
      </c>
      <c r="C2" s="7" t="n">
        <v>160</v>
      </c>
      <c r="D2" s="7" t="n">
        <v>171116</v>
      </c>
      <c r="E2" s="7" t="n">
        <v>-68761</v>
      </c>
      <c r="F2" s="7" t="n">
        <v>-14735</v>
      </c>
    </row>
    <row r="3" spans="1:6">
      <c r="A3" s="4" t="s">
        <v>147</v>
      </c>
      <c r="C3" s="5" t="n">
        <v>16017000</v>
      </c>
    </row>
    <row r="4" spans="1:6">
      <c r="A4" s="4" t="s">
        <v>148</v>
      </c>
      <c r="B4" s="5" t="n">
        <v>-408</v>
      </c>
      <c r="E4" s="5" t="n">
        <v>-408</v>
      </c>
    </row>
    <row r="5" spans="1:6">
      <c r="A5" s="4" t="s">
        <v>54</v>
      </c>
      <c r="B5" s="5" t="n">
        <v>-20017</v>
      </c>
      <c r="E5" s="5" t="n">
        <v>-20017</v>
      </c>
    </row>
    <row r="6" spans="1:6">
      <c r="A6" s="4" t="s">
        <v>149</v>
      </c>
      <c r="B6" s="5" t="n">
        <v>5251</v>
      </c>
      <c r="F6" s="5" t="n">
        <v>5251</v>
      </c>
    </row>
    <row r="7" spans="1:6">
      <c r="A7" s="4" t="s">
        <v>102</v>
      </c>
      <c r="B7" s="5" t="n">
        <v>2456</v>
      </c>
      <c r="C7" s="7" t="n">
        <v>1</v>
      </c>
      <c r="D7" s="5" t="n">
        <v>2455</v>
      </c>
    </row>
    <row r="8" spans="1:6">
      <c r="A8" s="4" t="s">
        <v>150</v>
      </c>
      <c r="B8" s="7" t="n">
        <v>147</v>
      </c>
      <c r="D8" s="5" t="n">
        <v>147</v>
      </c>
    </row>
    <row r="9" spans="1:6">
      <c r="A9" s="4" t="s">
        <v>151</v>
      </c>
      <c r="B9" s="5" t="n">
        <v>18500</v>
      </c>
      <c r="C9" s="5" t="n">
        <v>19000</v>
      </c>
    </row>
    <row r="10" spans="1:6">
      <c r="A10" s="4" t="s">
        <v>152</v>
      </c>
      <c r="C10" s="5" t="n">
        <v>89000</v>
      </c>
    </row>
    <row r="11" spans="1:6">
      <c r="A11" s="4" t="s">
        <v>153</v>
      </c>
      <c r="B11" s="7" t="n">
        <v>75209</v>
      </c>
      <c r="C11" s="7" t="n">
        <v>161</v>
      </c>
      <c r="D11" s="5" t="n">
        <v>173718</v>
      </c>
      <c r="E11" s="5" t="n">
        <v>-89186</v>
      </c>
      <c r="F11" s="5" t="n">
        <v>-9484</v>
      </c>
    </row>
    <row r="12" spans="1:6">
      <c r="A12" s="4" t="s">
        <v>154</v>
      </c>
      <c r="B12" s="5" t="n">
        <v>16124617</v>
      </c>
      <c r="C12" s="5" t="n">
        <v>16125000</v>
      </c>
    </row>
    <row r="13" spans="1:6">
      <c r="A13" s="4" t="s">
        <v>54</v>
      </c>
      <c r="B13" s="7" t="n">
        <v>-12667</v>
      </c>
      <c r="E13" s="5" t="n">
        <v>-12667</v>
      </c>
    </row>
    <row r="14" spans="1:6">
      <c r="A14" s="4" t="s">
        <v>149</v>
      </c>
      <c r="B14" s="5" t="n">
        <v>-1573</v>
      </c>
      <c r="F14" s="5" t="n">
        <v>-1573</v>
      </c>
    </row>
    <row r="15" spans="1:6">
      <c r="A15" s="4" t="s">
        <v>155</v>
      </c>
      <c r="B15" s="5" t="n">
        <v>309</v>
      </c>
      <c r="F15" s="5" t="n">
        <v>309</v>
      </c>
    </row>
    <row r="16" spans="1:6">
      <c r="A16" s="4" t="s">
        <v>102</v>
      </c>
      <c r="B16" s="5" t="n">
        <v>968</v>
      </c>
      <c r="D16" s="5" t="n">
        <v>968</v>
      </c>
    </row>
    <row r="17" spans="1:6">
      <c r="A17" s="4" t="s">
        <v>150</v>
      </c>
      <c r="B17" s="7" t="n">
        <v>529</v>
      </c>
      <c r="C17" s="7" t="n">
        <v>1</v>
      </c>
      <c r="D17" s="5" t="n">
        <v>528</v>
      </c>
    </row>
    <row r="18" spans="1:6">
      <c r="A18" s="4" t="s">
        <v>151</v>
      </c>
      <c r="B18" s="5" t="n">
        <v>67083</v>
      </c>
      <c r="C18" s="5" t="n">
        <v>67000</v>
      </c>
    </row>
    <row r="19" spans="1:6">
      <c r="A19" s="4" t="s">
        <v>152</v>
      </c>
      <c r="C19" s="5" t="n">
        <v>42000</v>
      </c>
    </row>
    <row r="20" spans="1:6">
      <c r="A20" s="4" t="s">
        <v>156</v>
      </c>
      <c r="B20" s="7" t="n">
        <v>62775</v>
      </c>
      <c r="C20" s="7" t="n">
        <v>162</v>
      </c>
      <c r="D20" s="7" t="n">
        <v>175214</v>
      </c>
      <c r="E20" s="7" t="n">
        <v>-101853</v>
      </c>
      <c r="F20" s="7" t="n">
        <v>-10748</v>
      </c>
    </row>
    <row r="21" spans="1:6">
      <c r="A21" s="4" t="s">
        <v>157</v>
      </c>
      <c r="B21" s="5" t="n">
        <v>16234201</v>
      </c>
      <c r="C21" s="5" t="n">
        <v>1623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488</v>
      </c>
      <c r="B1" s="2" t="s">
        <v>448</v>
      </c>
      <c r="C1" s="2" t="s">
        <v>1</v>
      </c>
    </row>
    <row r="2" spans="1:4">
      <c r="B2" s="2" t="s">
        <v>419</v>
      </c>
      <c r="C2" s="2" t="s">
        <v>2</v>
      </c>
      <c r="D2" s="2" t="s">
        <v>38</v>
      </c>
    </row>
    <row r="3" spans="1:4">
      <c r="A3" s="3" t="s">
        <v>270</v>
      </c>
    </row>
    <row r="4" spans="1:4">
      <c r="A4" s="4" t="s">
        <v>489</v>
      </c>
      <c r="C4" s="7" t="n">
        <v>5439</v>
      </c>
      <c r="D4" s="7" t="n">
        <v>5637</v>
      </c>
    </row>
    <row r="5" spans="1:4">
      <c r="A5" s="4" t="s">
        <v>490</v>
      </c>
      <c r="C5" s="5" t="n">
        <v>64</v>
      </c>
      <c r="D5" s="5" t="n">
        <v>641</v>
      </c>
    </row>
    <row r="6" spans="1:4">
      <c r="A6" s="4" t="s">
        <v>432</v>
      </c>
    </row>
    <row r="7" spans="1:4">
      <c r="A7" s="3" t="s">
        <v>270</v>
      </c>
    </row>
    <row r="8" spans="1:4">
      <c r="A8" s="4" t="s">
        <v>423</v>
      </c>
      <c r="D8" s="5" t="n">
        <v>598</v>
      </c>
    </row>
    <row r="9" spans="1:4">
      <c r="A9" s="4" t="s">
        <v>435</v>
      </c>
    </row>
    <row r="10" spans="1:4">
      <c r="A10" s="3" t="s">
        <v>270</v>
      </c>
    </row>
    <row r="11" spans="1:4">
      <c r="A11" s="4" t="s">
        <v>439</v>
      </c>
      <c r="B11" s="7" t="n">
        <v>859</v>
      </c>
      <c r="D11" s="5" t="n">
        <v>269</v>
      </c>
    </row>
    <row r="12" spans="1:4">
      <c r="A12" s="4" t="s">
        <v>277</v>
      </c>
    </row>
    <row r="13" spans="1:4">
      <c r="A13" s="3" t="s">
        <v>270</v>
      </c>
    </row>
    <row r="14" spans="1:4">
      <c r="A14" s="4" t="s">
        <v>491</v>
      </c>
      <c r="C14" s="5" t="n">
        <v>101</v>
      </c>
      <c r="D14" s="5" t="n">
        <v>85</v>
      </c>
    </row>
    <row r="15" spans="1:4">
      <c r="A15" s="4" t="s">
        <v>491</v>
      </c>
      <c r="C15" s="5" t="n">
        <v>2345</v>
      </c>
      <c r="D15" s="5" t="n">
        <v>2254</v>
      </c>
    </row>
    <row r="16" spans="1:4">
      <c r="A16" s="4" t="s">
        <v>492</v>
      </c>
      <c r="C16" s="7" t="n">
        <v>1264</v>
      </c>
      <c r="D16" s="7" t="n">
        <v>162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3" t="s">
        <v>470</v>
      </c>
    </row>
    <row r="3" spans="1:2">
      <c r="A3" s="4" t="s">
        <v>495</v>
      </c>
      <c r="B3" s="7" t="n">
        <v>687</v>
      </c>
    </row>
    <row r="4" spans="1:2">
      <c r="A4" s="4" t="s">
        <v>496</v>
      </c>
      <c r="B4" s="5" t="n">
        <v>148</v>
      </c>
    </row>
    <row r="5" spans="1:2">
      <c r="A5" s="4" t="s">
        <v>497</v>
      </c>
      <c r="B5" s="5" t="n">
        <v>48</v>
      </c>
    </row>
    <row r="6" spans="1:2">
      <c r="A6" s="4" t="s">
        <v>498</v>
      </c>
      <c r="B6" s="5" t="n">
        <v>0</v>
      </c>
    </row>
    <row r="7" spans="1:2">
      <c r="A7" s="4" t="s">
        <v>499</v>
      </c>
      <c r="B7" s="5" t="n">
        <v>0</v>
      </c>
    </row>
    <row r="8" spans="1:2">
      <c r="A8" s="4" t="s">
        <v>500</v>
      </c>
      <c r="B8" s="5" t="n">
        <v>0</v>
      </c>
    </row>
    <row r="9" spans="1:2">
      <c r="A9" s="4" t="s">
        <v>501</v>
      </c>
      <c r="B9" s="7" t="n">
        <v>8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8</v>
      </c>
    </row>
    <row r="2" spans="1:3">
      <c r="A2" s="3" t="s">
        <v>503</v>
      </c>
    </row>
    <row r="3" spans="1:3">
      <c r="A3" s="4" t="s">
        <v>504</v>
      </c>
      <c r="B3" s="7" t="n">
        <v>1418</v>
      </c>
      <c r="C3" s="7" t="n">
        <v>1484</v>
      </c>
    </row>
    <row r="4" spans="1:3">
      <c r="A4" s="4" t="s">
        <v>505</v>
      </c>
      <c r="B4" s="5" t="n">
        <v>-1418</v>
      </c>
      <c r="C4" s="5" t="n">
        <v>-1422</v>
      </c>
    </row>
    <row r="5" spans="1:3">
      <c r="A5" s="4" t="s">
        <v>506</v>
      </c>
      <c r="C5" s="5" t="n">
        <v>62</v>
      </c>
    </row>
    <row r="6" spans="1:3">
      <c r="A6" s="4" t="s">
        <v>507</v>
      </c>
    </row>
    <row r="7" spans="1:3">
      <c r="A7" s="3" t="s">
        <v>503</v>
      </c>
    </row>
    <row r="8" spans="1:3">
      <c r="A8" s="4" t="s">
        <v>504</v>
      </c>
      <c r="B8" s="5" t="n">
        <v>1388</v>
      </c>
      <c r="C8" s="5" t="n">
        <v>1453</v>
      </c>
    </row>
    <row r="9" spans="1:3">
      <c r="A9" s="4" t="s">
        <v>505</v>
      </c>
      <c r="B9" s="5" t="n">
        <v>-1388</v>
      </c>
      <c r="C9" s="5" t="n">
        <v>-1392</v>
      </c>
    </row>
    <row r="10" spans="1:3">
      <c r="A10" s="4" t="s">
        <v>506</v>
      </c>
      <c r="C10" s="5" t="n">
        <v>61</v>
      </c>
    </row>
    <row r="11" spans="1:3">
      <c r="A11" s="4" t="s">
        <v>508</v>
      </c>
    </row>
    <row r="12" spans="1:3">
      <c r="A12" s="3" t="s">
        <v>503</v>
      </c>
    </row>
    <row r="13" spans="1:3">
      <c r="A13" s="4" t="s">
        <v>504</v>
      </c>
      <c r="B13" s="5" t="n">
        <v>30</v>
      </c>
      <c r="C13" s="5" t="n">
        <v>31</v>
      </c>
    </row>
    <row r="14" spans="1:3">
      <c r="A14" s="4" t="s">
        <v>505</v>
      </c>
      <c r="B14" s="7" t="n">
        <v>-30</v>
      </c>
      <c r="C14" s="5" t="n">
        <v>-30</v>
      </c>
    </row>
    <row r="15" spans="1:3">
      <c r="A15" s="4" t="s">
        <v>506</v>
      </c>
      <c r="C15" s="7"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8</v>
      </c>
    </row>
    <row r="2" spans="1:3">
      <c r="A2" s="3" t="s">
        <v>186</v>
      </c>
    </row>
    <row r="3" spans="1:3">
      <c r="A3" s="4" t="s">
        <v>510</v>
      </c>
      <c r="B3" s="7" t="n">
        <v>1969</v>
      </c>
      <c r="C3" s="7" t="n">
        <v>1100</v>
      </c>
    </row>
    <row r="4" spans="1:3">
      <c r="A4" s="4" t="s">
        <v>511</v>
      </c>
      <c r="B4" s="5" t="n">
        <v>-316</v>
      </c>
      <c r="C4" s="5" t="n">
        <v>-159</v>
      </c>
    </row>
    <row r="5" spans="1:3">
      <c r="A5" s="4" t="s">
        <v>512</v>
      </c>
      <c r="B5" s="7" t="n">
        <v>1653</v>
      </c>
      <c r="C5" s="7" t="n">
        <v>9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8</v>
      </c>
    </row>
    <row r="3" spans="1:3">
      <c r="A3" s="3" t="s">
        <v>514</v>
      </c>
    </row>
    <row r="4" spans="1:3">
      <c r="A4" s="4" t="s">
        <v>512</v>
      </c>
      <c r="B4" s="7" t="n">
        <v>-1653</v>
      </c>
      <c r="C4" s="7" t="n">
        <v>-941</v>
      </c>
    </row>
    <row r="5" spans="1:3">
      <c r="A5" s="4" t="s">
        <v>515</v>
      </c>
      <c r="B5" s="5" t="n">
        <v>48</v>
      </c>
      <c r="C5" s="5" t="n">
        <v>28</v>
      </c>
    </row>
    <row r="6" spans="1:3">
      <c r="A6" s="4" t="s">
        <v>516</v>
      </c>
    </row>
    <row r="7" spans="1:3">
      <c r="A7" s="3" t="s">
        <v>514</v>
      </c>
    </row>
    <row r="8" spans="1:3">
      <c r="A8" s="4" t="s">
        <v>512</v>
      </c>
      <c r="B8" s="5" t="n">
        <v>-302</v>
      </c>
      <c r="C8" s="5" t="n">
        <v>-205</v>
      </c>
    </row>
    <row r="9" spans="1:3">
      <c r="A9" s="4" t="s">
        <v>517</v>
      </c>
    </row>
    <row r="10" spans="1:3">
      <c r="A10" s="3" t="s">
        <v>514</v>
      </c>
    </row>
    <row r="11" spans="1:3">
      <c r="A11" s="4" t="s">
        <v>512</v>
      </c>
      <c r="B11" s="7" t="n">
        <v>-1351</v>
      </c>
      <c r="C11" s="7" t="n">
        <v>-7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94</v>
      </c>
    </row>
    <row r="2" spans="1:2">
      <c r="A2" s="3" t="s">
        <v>186</v>
      </c>
    </row>
    <row r="3" spans="1:2">
      <c r="A3" s="4" t="s">
        <v>495</v>
      </c>
      <c r="B3" s="7" t="n">
        <v>409</v>
      </c>
    </row>
    <row r="4" spans="1:2">
      <c r="A4" s="4" t="s">
        <v>496</v>
      </c>
      <c r="B4" s="5" t="n">
        <v>382</v>
      </c>
    </row>
    <row r="5" spans="1:2">
      <c r="A5" s="4" t="s">
        <v>497</v>
      </c>
      <c r="B5" s="5" t="n">
        <v>382</v>
      </c>
    </row>
    <row r="6" spans="1:2">
      <c r="A6" s="4" t="s">
        <v>498</v>
      </c>
      <c r="B6" s="5" t="n">
        <v>382</v>
      </c>
    </row>
    <row r="7" spans="1:2">
      <c r="A7" s="4" t="s">
        <v>499</v>
      </c>
      <c r="B7" s="5" t="n">
        <v>414</v>
      </c>
    </row>
    <row r="8" spans="1:2">
      <c r="A8" s="4" t="s">
        <v>141</v>
      </c>
      <c r="B8" s="7" t="n">
        <v>19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8</v>
      </c>
    </row>
    <row r="2" spans="1:3">
      <c r="A2" s="3" t="s">
        <v>189</v>
      </c>
    </row>
    <row r="3" spans="1:3">
      <c r="A3" s="4" t="s">
        <v>520</v>
      </c>
      <c r="B3" s="7" t="n">
        <v>1895</v>
      </c>
      <c r="C3" s="7" t="n">
        <v>2044</v>
      </c>
    </row>
    <row r="4" spans="1:3">
      <c r="A4" s="4" t="s">
        <v>521</v>
      </c>
      <c r="B4" s="5" t="n">
        <v>1670</v>
      </c>
      <c r="C4" s="5" t="n">
        <v>1300</v>
      </c>
    </row>
    <row r="5" spans="1:3">
      <c r="A5" s="4" t="s">
        <v>522</v>
      </c>
      <c r="B5" s="5" t="n">
        <v>820</v>
      </c>
      <c r="C5" s="5" t="n">
        <v>858</v>
      </c>
    </row>
    <row r="6" spans="1:3">
      <c r="A6" s="4" t="s">
        <v>523</v>
      </c>
      <c r="B6" s="5" t="n">
        <v>721</v>
      </c>
      <c r="C6" s="5" t="n">
        <v>397</v>
      </c>
    </row>
    <row r="7" spans="1:3">
      <c r="A7" s="4" t="s">
        <v>524</v>
      </c>
      <c r="B7" s="5" t="n">
        <v>215</v>
      </c>
      <c r="C7" s="5" t="n">
        <v>223</v>
      </c>
    </row>
    <row r="8" spans="1:3">
      <c r="A8" s="4" t="s">
        <v>525</v>
      </c>
      <c r="B8" s="5" t="n">
        <v>140</v>
      </c>
      <c r="C8" s="5" t="n">
        <v>28</v>
      </c>
    </row>
    <row r="9" spans="1:3">
      <c r="A9" s="4" t="s">
        <v>526</v>
      </c>
      <c r="B9" s="5" t="n">
        <v>123</v>
      </c>
      <c r="C9" s="5" t="n">
        <v>307</v>
      </c>
    </row>
    <row r="10" spans="1:3">
      <c r="A10" s="4" t="s">
        <v>527</v>
      </c>
      <c r="B10" s="5" t="n">
        <v>108</v>
      </c>
      <c r="C10" s="5" t="n">
        <v>99</v>
      </c>
    </row>
    <row r="11" spans="1:3">
      <c r="A11" s="4" t="s">
        <v>528</v>
      </c>
      <c r="B11" s="5" t="n">
        <v>90</v>
      </c>
      <c r="C11" s="5" t="n">
        <v>32</v>
      </c>
    </row>
    <row r="12" spans="1:3">
      <c r="A12" s="4" t="s">
        <v>529</v>
      </c>
      <c r="B12" s="5" t="n">
        <v>267</v>
      </c>
      <c r="C12" s="5" t="n">
        <v>808</v>
      </c>
    </row>
    <row r="13" spans="1:3">
      <c r="A13" s="4" t="s">
        <v>77</v>
      </c>
      <c r="B13" s="7" t="n">
        <v>6049</v>
      </c>
      <c r="C13" s="7" t="n">
        <v>60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8</v>
      </c>
    </row>
    <row r="3" spans="1:3">
      <c r="A3" s="3" t="s">
        <v>531</v>
      </c>
    </row>
    <row r="4" spans="1:3">
      <c r="A4" s="4" t="s">
        <v>398</v>
      </c>
      <c r="B4" s="7" t="n">
        <v>1300</v>
      </c>
      <c r="C4" s="7" t="n">
        <v>1115</v>
      </c>
    </row>
    <row r="5" spans="1:3">
      <c r="A5" s="4" t="s">
        <v>532</v>
      </c>
      <c r="B5" s="5" t="n">
        <v>1803</v>
      </c>
      <c r="C5" s="5" t="n">
        <v>1288</v>
      </c>
    </row>
    <row r="6" spans="1:3">
      <c r="A6" s="4" t="s">
        <v>533</v>
      </c>
      <c r="B6" s="5" t="n">
        <v>-960</v>
      </c>
      <c r="C6" s="5" t="n">
        <v>-701</v>
      </c>
    </row>
    <row r="7" spans="1:3">
      <c r="A7" s="4" t="s">
        <v>534</v>
      </c>
      <c r="B7" s="5" t="n">
        <v>-434</v>
      </c>
      <c r="C7" s="5" t="n">
        <v>-500</v>
      </c>
    </row>
    <row r="8" spans="1:3">
      <c r="A8" s="4" t="s">
        <v>60</v>
      </c>
      <c r="B8" s="5" t="n">
        <v>-39</v>
      </c>
      <c r="C8" s="5" t="n">
        <v>98</v>
      </c>
    </row>
    <row r="9" spans="1:3">
      <c r="A9" s="4" t="s">
        <v>401</v>
      </c>
      <c r="B9" s="7" t="n">
        <v>1670</v>
      </c>
      <c r="C9" s="7" t="n">
        <v>13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535</v>
      </c>
      <c r="B1" s="2" t="s">
        <v>536</v>
      </c>
      <c r="C1" s="2" t="s">
        <v>537</v>
      </c>
      <c r="D1" s="2" t="s">
        <v>494</v>
      </c>
      <c r="E1" s="2" t="s">
        <v>538</v>
      </c>
      <c r="F1" s="2" t="s">
        <v>539</v>
      </c>
      <c r="G1" s="2" t="s">
        <v>540</v>
      </c>
    </row>
    <row r="2" spans="1:7">
      <c r="A2" s="3" t="s">
        <v>541</v>
      </c>
    </row>
    <row r="3" spans="1:7">
      <c r="A3" s="4" t="s">
        <v>542</v>
      </c>
      <c r="D3" s="7" t="n">
        <v>64644000</v>
      </c>
      <c r="E3" s="7" t="n">
        <v>57744000</v>
      </c>
    </row>
    <row r="4" spans="1:7">
      <c r="A4" s="4" t="s">
        <v>543</v>
      </c>
      <c r="D4" s="4" t="s">
        <v>544</v>
      </c>
    </row>
    <row r="5" spans="1:7">
      <c r="A5" s="4" t="s">
        <v>545</v>
      </c>
      <c r="D5" s="7" t="n">
        <v>235000</v>
      </c>
      <c r="E5" s="5" t="n">
        <v>358000</v>
      </c>
    </row>
    <row r="6" spans="1:7">
      <c r="A6" s="4" t="s">
        <v>546</v>
      </c>
    </row>
    <row r="7" spans="1:7">
      <c r="A7" s="3" t="s">
        <v>541</v>
      </c>
    </row>
    <row r="8" spans="1:7">
      <c r="A8" s="4" t="s">
        <v>542</v>
      </c>
      <c r="D8" s="5" t="n">
        <v>27084000</v>
      </c>
      <c r="E8" s="5" t="n">
        <v>27497000</v>
      </c>
    </row>
    <row r="9" spans="1:7">
      <c r="A9" s="4" t="s">
        <v>547</v>
      </c>
    </row>
    <row r="10" spans="1:7">
      <c r="A10" s="3" t="s">
        <v>541</v>
      </c>
    </row>
    <row r="11" spans="1:7">
      <c r="A11" s="4" t="s">
        <v>395</v>
      </c>
      <c r="D11" s="5" t="n">
        <v>1400000</v>
      </c>
      <c r="F11" s="9" t="n">
        <v>1300</v>
      </c>
    </row>
    <row r="12" spans="1:7">
      <c r="A12" s="4" t="s">
        <v>548</v>
      </c>
      <c r="D12" s="5" t="n">
        <v>100000</v>
      </c>
      <c r="F12" s="5" t="n">
        <v>100</v>
      </c>
    </row>
    <row r="13" spans="1:7">
      <c r="A13" s="4" t="s">
        <v>549</v>
      </c>
      <c r="D13" s="7" t="n">
        <v>0</v>
      </c>
    </row>
    <row r="14" spans="1:7">
      <c r="A14" s="4" t="s">
        <v>550</v>
      </c>
    </row>
    <row r="15" spans="1:7">
      <c r="A15" s="3" t="s">
        <v>541</v>
      </c>
    </row>
    <row r="16" spans="1:7">
      <c r="A16" s="4" t="s">
        <v>551</v>
      </c>
      <c r="D16" s="4" t="s">
        <v>369</v>
      </c>
    </row>
    <row r="17" spans="1:7">
      <c r="A17" s="4" t="s">
        <v>552</v>
      </c>
    </row>
    <row r="18" spans="1:7">
      <c r="A18" s="3" t="s">
        <v>541</v>
      </c>
    </row>
    <row r="19" spans="1:7">
      <c r="A19" s="4" t="s">
        <v>553</v>
      </c>
      <c r="D19" s="4" t="s">
        <v>554</v>
      </c>
    </row>
    <row r="20" spans="1:7">
      <c r="A20" s="4" t="s">
        <v>555</v>
      </c>
      <c r="E20" s="5" t="n">
        <v>1128000</v>
      </c>
      <c r="G20" s="9" t="n">
        <v>941</v>
      </c>
    </row>
    <row r="21" spans="1:7">
      <c r="A21" s="4" t="s">
        <v>556</v>
      </c>
    </row>
    <row r="22" spans="1:7">
      <c r="A22" s="3" t="s">
        <v>541</v>
      </c>
    </row>
    <row r="23" spans="1:7">
      <c r="A23" s="4" t="s">
        <v>555</v>
      </c>
      <c r="D23" s="7" t="n">
        <v>96000</v>
      </c>
      <c r="F23" s="5" t="n">
        <v>80</v>
      </c>
    </row>
    <row r="24" spans="1:7">
      <c r="A24" s="4" t="s">
        <v>557</v>
      </c>
      <c r="D24" s="4" t="s">
        <v>558</v>
      </c>
    </row>
    <row r="25" spans="1:7">
      <c r="A25" s="4" t="s">
        <v>559</v>
      </c>
    </row>
    <row r="26" spans="1:7">
      <c r="A26" s="3" t="s">
        <v>541</v>
      </c>
    </row>
    <row r="27" spans="1:7">
      <c r="A27" s="4" t="s">
        <v>553</v>
      </c>
      <c r="D27" s="4" t="s">
        <v>560</v>
      </c>
    </row>
    <row r="28" spans="1:7">
      <c r="A28" s="4" t="s">
        <v>561</v>
      </c>
      <c r="D28" s="7" t="n">
        <v>0</v>
      </c>
      <c r="E28" s="5" t="n">
        <v>0</v>
      </c>
    </row>
    <row r="29" spans="1:7">
      <c r="A29" s="4" t="s">
        <v>562</v>
      </c>
    </row>
    <row r="30" spans="1:7">
      <c r="A30" s="3" t="s">
        <v>541</v>
      </c>
    </row>
    <row r="31" spans="1:7">
      <c r="A31" s="4" t="s">
        <v>561</v>
      </c>
      <c r="D31" s="5" t="n">
        <v>0</v>
      </c>
      <c r="E31" s="7" t="n">
        <v>0</v>
      </c>
    </row>
    <row r="32" spans="1:7">
      <c r="A32" s="4" t="s">
        <v>563</v>
      </c>
    </row>
    <row r="33" spans="1:7">
      <c r="A33" s="3" t="s">
        <v>541</v>
      </c>
    </row>
    <row r="34" spans="1:7">
      <c r="A34" s="4" t="s">
        <v>555</v>
      </c>
      <c r="D34" s="7" t="n">
        <v>1044000</v>
      </c>
      <c r="F34" s="9" t="n">
        <v>912</v>
      </c>
    </row>
    <row r="35" spans="1:7">
      <c r="A35" s="4" t="s">
        <v>557</v>
      </c>
      <c r="D35" s="4" t="s">
        <v>564</v>
      </c>
    </row>
    <row r="36" spans="1:7">
      <c r="A36" s="4" t="s">
        <v>565</v>
      </c>
    </row>
    <row r="37" spans="1:7">
      <c r="A37" s="3" t="s">
        <v>541</v>
      </c>
    </row>
    <row r="38" spans="1:7">
      <c r="A38" s="4" t="s">
        <v>566</v>
      </c>
      <c r="D38" s="4" t="s">
        <v>567</v>
      </c>
    </row>
    <row r="39" spans="1:7">
      <c r="A39" s="4" t="s">
        <v>568</v>
      </c>
      <c r="D39" s="4" t="s">
        <v>569</v>
      </c>
    </row>
    <row r="40" spans="1:7">
      <c r="A40" s="4" t="s">
        <v>570</v>
      </c>
      <c r="B40" s="7" t="n">
        <v>811000</v>
      </c>
    </row>
    <row r="41" spans="1:7">
      <c r="A41" s="4" t="s">
        <v>542</v>
      </c>
      <c r="C41" s="7" t="n">
        <v>276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94</v>
      </c>
    </row>
    <row r="2" spans="1:2">
      <c r="A2" s="3" t="s">
        <v>195</v>
      </c>
    </row>
    <row r="3" spans="1:2">
      <c r="A3" s="4" t="s">
        <v>495</v>
      </c>
      <c r="B3" s="7" t="n">
        <v>170</v>
      </c>
    </row>
    <row r="4" spans="1:2">
      <c r="A4" s="4" t="s">
        <v>496</v>
      </c>
      <c r="B4" s="5" t="n">
        <v>111</v>
      </c>
    </row>
    <row r="5" spans="1:2">
      <c r="A5" s="4" t="s">
        <v>497</v>
      </c>
      <c r="B5" s="5" t="n">
        <v>76</v>
      </c>
    </row>
    <row r="6" spans="1:2">
      <c r="A6" s="4" t="s">
        <v>498</v>
      </c>
      <c r="B6" s="5" t="n">
        <v>67</v>
      </c>
    </row>
    <row r="7" spans="1:2">
      <c r="A7" s="4" t="s">
        <v>499</v>
      </c>
      <c r="B7" s="5" t="n">
        <v>12</v>
      </c>
    </row>
    <row r="8" spans="1:2">
      <c r="A8" s="4" t="s">
        <v>500</v>
      </c>
      <c r="B8" s="5" t="n">
        <v>5</v>
      </c>
    </row>
    <row r="9" spans="1:2">
      <c r="A9" s="4" t="s">
        <v>572</v>
      </c>
      <c r="B9" s="7" t="n">
        <v>4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73</v>
      </c>
      <c r="B1" s="2" t="s">
        <v>383</v>
      </c>
      <c r="C1" s="2" t="s">
        <v>384</v>
      </c>
      <c r="D1" s="2" t="s">
        <v>2</v>
      </c>
      <c r="E1" s="2" t="s">
        <v>38</v>
      </c>
    </row>
    <row r="2" spans="1:5">
      <c r="A2" s="3" t="s">
        <v>574</v>
      </c>
    </row>
    <row r="3" spans="1:5">
      <c r="A3" s="4" t="s">
        <v>103</v>
      </c>
      <c r="D3" s="7" t="n">
        <v>75000</v>
      </c>
      <c r="E3" s="7" t="n">
        <v>6000</v>
      </c>
    </row>
    <row r="4" spans="1:5">
      <c r="A4" s="4" t="s">
        <v>76</v>
      </c>
      <c r="D4" s="5" t="n">
        <v>4376000</v>
      </c>
      <c r="E4" s="7" t="n">
        <v>4291000</v>
      </c>
    </row>
    <row r="5" spans="1:5">
      <c r="A5" s="4" t="s">
        <v>575</v>
      </c>
    </row>
    <row r="6" spans="1:5">
      <c r="A6" s="3" t="s">
        <v>574</v>
      </c>
    </row>
    <row r="7" spans="1:5">
      <c r="A7" s="4" t="s">
        <v>576</v>
      </c>
      <c r="D7" s="5" t="n">
        <v>88000</v>
      </c>
    </row>
    <row r="8" spans="1:5">
      <c r="A8" s="4" t="s">
        <v>577</v>
      </c>
    </row>
    <row r="9" spans="1:5">
      <c r="A9" s="3" t="s">
        <v>574</v>
      </c>
    </row>
    <row r="10" spans="1:5">
      <c r="A10" s="4" t="s">
        <v>576</v>
      </c>
      <c r="D10" s="5" t="n">
        <v>107000</v>
      </c>
    </row>
    <row r="11" spans="1:5">
      <c r="A11" s="4" t="s">
        <v>393</v>
      </c>
    </row>
    <row r="12" spans="1:5">
      <c r="A12" s="3" t="s">
        <v>574</v>
      </c>
    </row>
    <row r="13" spans="1:5">
      <c r="A13" s="4" t="s">
        <v>395</v>
      </c>
      <c r="C13" s="7" t="n">
        <v>15000000</v>
      </c>
      <c r="D13" s="7" t="n">
        <v>15000000</v>
      </c>
    </row>
    <row r="14" spans="1:5">
      <c r="A14" s="4" t="s">
        <v>394</v>
      </c>
      <c r="B14" s="4" t="s">
        <v>371</v>
      </c>
      <c r="C14" s="4" t="s">
        <v>371</v>
      </c>
    </row>
    <row r="15" spans="1:5">
      <c r="A15" s="4" t="s">
        <v>578</v>
      </c>
      <c r="B15" s="4" t="s">
        <v>579</v>
      </c>
    </row>
    <row r="16" spans="1:5">
      <c r="A16" s="4" t="s">
        <v>580</v>
      </c>
      <c r="B16" s="4" t="s">
        <v>581</v>
      </c>
    </row>
    <row r="17" spans="1:5">
      <c r="A17" s="4" t="s">
        <v>553</v>
      </c>
      <c r="B17" s="4" t="s">
        <v>582</v>
      </c>
      <c r="D17" s="4" t="s">
        <v>583</v>
      </c>
    </row>
    <row r="18" spans="1:5">
      <c r="A18" s="4" t="s">
        <v>584</v>
      </c>
      <c r="B18" s="4" t="s">
        <v>585</v>
      </c>
    </row>
    <row r="19" spans="1:5">
      <c r="A19" s="4" t="s">
        <v>586</v>
      </c>
      <c r="B19" s="4" t="s">
        <v>587</v>
      </c>
    </row>
    <row r="20" spans="1:5">
      <c r="A20" s="4" t="s">
        <v>588</v>
      </c>
      <c r="B20" s="4" t="s">
        <v>589</v>
      </c>
    </row>
    <row r="21" spans="1:5">
      <c r="A21" s="4" t="s">
        <v>590</v>
      </c>
      <c r="B21" s="7" t="n">
        <v>188000</v>
      </c>
    </row>
    <row r="22" spans="1:5">
      <c r="A22" s="4" t="s">
        <v>548</v>
      </c>
      <c r="B22" s="5" t="n">
        <v>1000000</v>
      </c>
    </row>
    <row r="23" spans="1:5">
      <c r="A23" s="4" t="s">
        <v>591</v>
      </c>
      <c r="B23" s="7" t="n">
        <v>15000000</v>
      </c>
    </row>
    <row r="24" spans="1:5">
      <c r="A24" s="4" t="s">
        <v>555</v>
      </c>
      <c r="D24" s="7" t="n">
        <v>0</v>
      </c>
    </row>
    <row r="25" spans="1:5">
      <c r="A25" s="4" t="s">
        <v>124</v>
      </c>
      <c r="D25" s="5" t="n">
        <v>265000</v>
      </c>
    </row>
    <row r="26" spans="1:5">
      <c r="A26" s="4" t="s">
        <v>592</v>
      </c>
      <c r="D26" s="5" t="n">
        <v>160000</v>
      </c>
    </row>
    <row r="27" spans="1:5">
      <c r="A27" s="4" t="s">
        <v>103</v>
      </c>
      <c r="D27" s="5" t="n">
        <v>70000</v>
      </c>
    </row>
    <row r="28" spans="1:5">
      <c r="A28" s="4" t="s">
        <v>576</v>
      </c>
      <c r="D28" s="5" t="n">
        <v>195000</v>
      </c>
    </row>
    <row r="29" spans="1:5">
      <c r="A29" s="4" t="s">
        <v>593</v>
      </c>
      <c r="D29" s="5" t="n">
        <v>90000</v>
      </c>
    </row>
    <row r="30" spans="1:5">
      <c r="A30" s="4" t="s">
        <v>76</v>
      </c>
      <c r="D30" s="5" t="n">
        <v>10000</v>
      </c>
    </row>
    <row r="31" spans="1:5">
      <c r="A31" s="4" t="s">
        <v>594</v>
      </c>
    </row>
    <row r="32" spans="1:5">
      <c r="A32" s="3" t="s">
        <v>574</v>
      </c>
    </row>
    <row r="33" spans="1:5">
      <c r="A33" s="4" t="s">
        <v>576</v>
      </c>
      <c r="D33" s="5" t="n">
        <v>88000</v>
      </c>
    </row>
    <row r="34" spans="1:5">
      <c r="A34" s="4" t="s">
        <v>595</v>
      </c>
    </row>
    <row r="35" spans="1:5">
      <c r="A35" s="3" t="s">
        <v>574</v>
      </c>
    </row>
    <row r="36" spans="1:5">
      <c r="A36" s="4" t="s">
        <v>576</v>
      </c>
      <c r="D36" s="7" t="n">
        <v>107000</v>
      </c>
    </row>
    <row r="37" spans="1:5">
      <c r="A37" s="4" t="s">
        <v>596</v>
      </c>
    </row>
    <row r="38" spans="1:5">
      <c r="A38" s="3" t="s">
        <v>574</v>
      </c>
    </row>
    <row r="39" spans="1:5">
      <c r="A39" s="4" t="s">
        <v>597</v>
      </c>
      <c r="B39" s="4" t="s">
        <v>5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8</v>
      </c>
    </row>
    <row r="2" spans="1:3">
      <c r="A2" s="3" t="s">
        <v>201</v>
      </c>
    </row>
    <row r="3" spans="1:3">
      <c r="A3" s="4" t="s">
        <v>600</v>
      </c>
      <c r="B3" s="7" t="n">
        <v>1533</v>
      </c>
      <c r="C3" s="7" t="n">
        <v>1675</v>
      </c>
    </row>
    <row r="4" spans="1:3">
      <c r="A4" s="4" t="s">
        <v>601</v>
      </c>
      <c r="B4" s="5" t="n">
        <v>-149</v>
      </c>
      <c r="C4" s="5" t="n">
        <v>-142</v>
      </c>
    </row>
    <row r="5" spans="1:3">
      <c r="A5" s="4" t="s">
        <v>602</v>
      </c>
      <c r="B5" s="5" t="n">
        <v>1384</v>
      </c>
      <c r="C5" s="5" t="n">
        <v>1533</v>
      </c>
    </row>
    <row r="6" spans="1:3">
      <c r="A6" s="4" t="s">
        <v>603</v>
      </c>
      <c r="B6" s="5" t="n">
        <v>-25</v>
      </c>
      <c r="C6" s="5" t="n">
        <v>-30</v>
      </c>
    </row>
    <row r="7" spans="1:3">
      <c r="A7" s="4" t="s">
        <v>604</v>
      </c>
      <c r="B7" s="5" t="n">
        <v>5</v>
      </c>
      <c r="C7" s="5" t="n">
        <v>5</v>
      </c>
    </row>
    <row r="8" spans="1:3">
      <c r="A8" s="4" t="s">
        <v>605</v>
      </c>
      <c r="B8" s="5" t="n">
        <v>-20</v>
      </c>
      <c r="C8" s="5" t="n">
        <v>-25</v>
      </c>
    </row>
    <row r="9" spans="1:3">
      <c r="A9" s="4" t="s">
        <v>606</v>
      </c>
      <c r="B9" s="5" t="n">
        <v>1508</v>
      </c>
      <c r="C9" s="5" t="n">
        <v>1645</v>
      </c>
    </row>
    <row r="10" spans="1:3">
      <c r="A10" s="4" t="s">
        <v>607</v>
      </c>
      <c r="B10" s="5" t="n">
        <v>-144</v>
      </c>
      <c r="C10" s="5" t="n">
        <v>-137</v>
      </c>
    </row>
    <row r="11" spans="1:3">
      <c r="A11" s="4" t="s">
        <v>608</v>
      </c>
      <c r="B11" s="7" t="n">
        <v>1364</v>
      </c>
      <c r="C11" s="7" t="n">
        <v>15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494</v>
      </c>
    </row>
    <row r="3" spans="1:2">
      <c r="A3" s="3" t="s">
        <v>610</v>
      </c>
    </row>
    <row r="4" spans="1:2">
      <c r="A4" s="4" t="s">
        <v>611</v>
      </c>
      <c r="B4" s="7" t="n">
        <v>18</v>
      </c>
    </row>
    <row r="5" spans="1:2">
      <c r="A5" s="4" t="s">
        <v>612</v>
      </c>
      <c r="B5" s="4" t="s">
        <v>613</v>
      </c>
    </row>
    <row r="6" spans="1:2">
      <c r="A6" s="4" t="s">
        <v>614</v>
      </c>
      <c r="B6" s="4" t="s">
        <v>615</v>
      </c>
    </row>
    <row r="7" spans="1:2">
      <c r="A7" s="4" t="s">
        <v>616</v>
      </c>
      <c r="B7" s="4" t="s">
        <v>617</v>
      </c>
    </row>
    <row r="8" spans="1:2">
      <c r="A8" s="4" t="s">
        <v>618</v>
      </c>
      <c r="B8" s="4" t="s">
        <v>619</v>
      </c>
    </row>
    <row r="9" spans="1:2">
      <c r="A9" s="4" t="s">
        <v>620</v>
      </c>
    </row>
    <row r="10" spans="1:2">
      <c r="A10" s="3" t="s">
        <v>610</v>
      </c>
    </row>
    <row r="11" spans="1:2">
      <c r="A11" s="4" t="s">
        <v>621</v>
      </c>
      <c r="B11" s="7" t="n">
        <v>5128</v>
      </c>
    </row>
    <row r="12" spans="1:2">
      <c r="A12" s="4" t="s">
        <v>622</v>
      </c>
    </row>
    <row r="13" spans="1:2">
      <c r="A13" s="3" t="s">
        <v>610</v>
      </c>
    </row>
    <row r="14" spans="1:2">
      <c r="A14" s="4" t="s">
        <v>611</v>
      </c>
      <c r="B14" s="7" t="n">
        <v>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8</v>
      </c>
    </row>
    <row r="2" spans="1:3">
      <c r="A2" s="3" t="s">
        <v>201</v>
      </c>
    </row>
    <row r="3" spans="1:3">
      <c r="A3" s="4" t="s">
        <v>495</v>
      </c>
      <c r="B3" s="7" t="n">
        <v>149</v>
      </c>
    </row>
    <row r="4" spans="1:3">
      <c r="A4" s="4" t="s">
        <v>496</v>
      </c>
      <c r="B4" s="5" t="n">
        <v>157</v>
      </c>
    </row>
    <row r="5" spans="1:3">
      <c r="A5" s="4" t="s">
        <v>497</v>
      </c>
      <c r="B5" s="5" t="n">
        <v>166</v>
      </c>
    </row>
    <row r="6" spans="1:3">
      <c r="A6" s="4" t="s">
        <v>498</v>
      </c>
      <c r="B6" s="5" t="n">
        <v>173</v>
      </c>
    </row>
    <row r="7" spans="1:3">
      <c r="A7" s="4" t="s">
        <v>499</v>
      </c>
      <c r="B7" s="5" t="n">
        <v>182</v>
      </c>
    </row>
    <row r="8" spans="1:3">
      <c r="A8" s="4" t="s">
        <v>500</v>
      </c>
      <c r="B8" s="5" t="n">
        <v>706</v>
      </c>
    </row>
    <row r="9" spans="1:3">
      <c r="A9" s="4" t="s">
        <v>600</v>
      </c>
      <c r="B9" s="7" t="n">
        <v>1533</v>
      </c>
      <c r="C9" s="7" t="n">
        <v>16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624</v>
      </c>
      <c r="B1" s="2" t="s">
        <v>625</v>
      </c>
      <c r="C1" s="2" t="s">
        <v>2</v>
      </c>
      <c r="D1" s="2" t="s">
        <v>38</v>
      </c>
    </row>
    <row r="2" spans="1:4">
      <c r="A2" s="3" t="s">
        <v>626</v>
      </c>
    </row>
    <row r="3" spans="1:4">
      <c r="A3" s="4" t="s">
        <v>627</v>
      </c>
      <c r="C3" s="7" t="n">
        <v>968000</v>
      </c>
      <c r="D3" s="7" t="n">
        <v>2456000</v>
      </c>
    </row>
    <row r="4" spans="1:4">
      <c r="A4" s="4" t="s">
        <v>628</v>
      </c>
      <c r="C4" s="4" t="s">
        <v>629</v>
      </c>
    </row>
    <row r="5" spans="1:4">
      <c r="A5" s="4" t="s">
        <v>123</v>
      </c>
      <c r="C5" s="7" t="n">
        <v>529000</v>
      </c>
      <c r="D5" s="5" t="n">
        <v>147000</v>
      </c>
    </row>
    <row r="6" spans="1:4">
      <c r="A6" s="4" t="s">
        <v>630</v>
      </c>
    </row>
    <row r="7" spans="1:4">
      <c r="A7" s="3" t="s">
        <v>626</v>
      </c>
    </row>
    <row r="8" spans="1:4">
      <c r="A8" s="4" t="s">
        <v>627</v>
      </c>
      <c r="C8" s="5" t="n">
        <v>357000</v>
      </c>
      <c r="D8" s="5" t="n">
        <v>1503000</v>
      </c>
    </row>
    <row r="9" spans="1:4">
      <c r="A9" s="4" t="s">
        <v>631</v>
      </c>
      <c r="C9" s="5" t="n">
        <v>682000</v>
      </c>
    </row>
    <row r="10" spans="1:4">
      <c r="A10" s="4" t="s">
        <v>632</v>
      </c>
      <c r="C10" s="5" t="n">
        <v>0</v>
      </c>
    </row>
    <row r="11" spans="1:4">
      <c r="A11" s="4" t="s">
        <v>633</v>
      </c>
      <c r="C11" s="7" t="n">
        <v>3000</v>
      </c>
    </row>
    <row r="12" spans="1:4">
      <c r="A12" s="4" t="s">
        <v>634</v>
      </c>
      <c r="C12" s="4" t="s">
        <v>635</v>
      </c>
    </row>
    <row r="13" spans="1:4">
      <c r="A13" s="4" t="s">
        <v>636</v>
      </c>
      <c r="C13" s="4" t="s">
        <v>637</v>
      </c>
    </row>
    <row r="14" spans="1:4">
      <c r="A14" s="4" t="s">
        <v>638</v>
      </c>
      <c r="C14" s="7" t="n">
        <v>586000</v>
      </c>
      <c r="D14" s="5" t="n">
        <v>218000</v>
      </c>
    </row>
    <row r="15" spans="1:4">
      <c r="A15" s="4" t="s">
        <v>123</v>
      </c>
      <c r="C15" s="5" t="n">
        <v>529000</v>
      </c>
      <c r="D15" s="5" t="n">
        <v>147000</v>
      </c>
    </row>
    <row r="16" spans="1:4">
      <c r="A16" s="4" t="s">
        <v>639</v>
      </c>
      <c r="C16" s="5" t="n">
        <v>0</v>
      </c>
      <c r="D16" s="5" t="n">
        <v>0</v>
      </c>
    </row>
    <row r="17" spans="1:4">
      <c r="A17" s="4" t="s">
        <v>412</v>
      </c>
    </row>
    <row r="18" spans="1:4">
      <c r="A18" s="3" t="s">
        <v>626</v>
      </c>
    </row>
    <row r="19" spans="1:4">
      <c r="A19" s="4" t="s">
        <v>627</v>
      </c>
      <c r="C19" s="5" t="n">
        <v>433000</v>
      </c>
      <c r="D19" s="5" t="n">
        <v>953000</v>
      </c>
    </row>
    <row r="20" spans="1:4">
      <c r="A20" s="4" t="s">
        <v>631</v>
      </c>
      <c r="C20" s="5" t="n">
        <v>273000</v>
      </c>
    </row>
    <row r="21" spans="1:4">
      <c r="A21" s="4" t="s">
        <v>640</v>
      </c>
      <c r="C21" s="7" t="n">
        <v>326000</v>
      </c>
      <c r="D21" s="7" t="n">
        <v>801000</v>
      </c>
    </row>
    <row r="22" spans="1:4">
      <c r="A22" s="4" t="s">
        <v>641</v>
      </c>
    </row>
    <row r="23" spans="1:4">
      <c r="A23" s="3" t="s">
        <v>626</v>
      </c>
    </row>
    <row r="24" spans="1:4">
      <c r="A24" s="4" t="s">
        <v>642</v>
      </c>
      <c r="C24" s="4" t="s">
        <v>371</v>
      </c>
    </row>
    <row r="25" spans="1:4">
      <c r="A25" s="4" t="s">
        <v>643</v>
      </c>
      <c r="C25" s="4" t="s">
        <v>644</v>
      </c>
    </row>
    <row r="26" spans="1:4">
      <c r="A26" s="4" t="s">
        <v>645</v>
      </c>
    </row>
    <row r="27" spans="1:4">
      <c r="A27" s="3" t="s">
        <v>626</v>
      </c>
    </row>
    <row r="28" spans="1:4">
      <c r="A28" s="4" t="s">
        <v>642</v>
      </c>
      <c r="C28" s="4" t="s">
        <v>371</v>
      </c>
    </row>
    <row r="29" spans="1:4">
      <c r="A29" s="4" t="s">
        <v>646</v>
      </c>
    </row>
    <row r="30" spans="1:4">
      <c r="A30" s="3" t="s">
        <v>626</v>
      </c>
    </row>
    <row r="31" spans="1:4">
      <c r="A31" s="4" t="s">
        <v>642</v>
      </c>
      <c r="C31" s="4" t="s">
        <v>647</v>
      </c>
    </row>
    <row r="32" spans="1:4">
      <c r="A32" s="4" t="s">
        <v>643</v>
      </c>
      <c r="C32" s="4" t="s">
        <v>480</v>
      </c>
    </row>
    <row r="33" spans="1:4">
      <c r="A33" s="4" t="s">
        <v>648</v>
      </c>
    </row>
    <row r="34" spans="1:4">
      <c r="A34" s="3" t="s">
        <v>626</v>
      </c>
    </row>
    <row r="35" spans="1:4">
      <c r="A35" s="4" t="s">
        <v>642</v>
      </c>
      <c r="C35" s="4" t="s">
        <v>647</v>
      </c>
    </row>
    <row r="36" spans="1:4">
      <c r="A36" s="4" t="s">
        <v>649</v>
      </c>
    </row>
    <row r="37" spans="1:4">
      <c r="A37" s="3" t="s">
        <v>626</v>
      </c>
    </row>
    <row r="38" spans="1:4">
      <c r="A38" s="4" t="s">
        <v>650</v>
      </c>
      <c r="B38" s="5" t="n">
        <v>500000</v>
      </c>
    </row>
    <row r="39" spans="1:4">
      <c r="A39" s="4" t="s">
        <v>651</v>
      </c>
      <c r="C39" s="5" t="n">
        <v>1024185</v>
      </c>
    </row>
    <row r="40" spans="1:4">
      <c r="A40" s="4" t="s">
        <v>652</v>
      </c>
    </row>
    <row r="41" spans="1:4">
      <c r="A41" s="3" t="s">
        <v>626</v>
      </c>
    </row>
    <row r="42" spans="1:4">
      <c r="A42" s="4" t="s">
        <v>653</v>
      </c>
      <c r="B42" s="4" t="s">
        <v>654</v>
      </c>
    </row>
    <row r="43" spans="1:4">
      <c r="A43" s="4" t="s">
        <v>655</v>
      </c>
    </row>
    <row r="44" spans="1:4">
      <c r="A44" s="3" t="s">
        <v>626</v>
      </c>
    </row>
    <row r="45" spans="1:4">
      <c r="A45" s="4" t="s">
        <v>656</v>
      </c>
      <c r="B45" s="5" t="n">
        <v>1992241</v>
      </c>
    </row>
    <row r="46" spans="1:4">
      <c r="A46" s="4" t="s">
        <v>657</v>
      </c>
    </row>
    <row r="47" spans="1:4">
      <c r="A47" s="3" t="s">
        <v>626</v>
      </c>
    </row>
    <row r="48" spans="1:4">
      <c r="A48" s="4" t="s">
        <v>658</v>
      </c>
      <c r="C48" s="7" t="n">
        <v>1423000</v>
      </c>
    </row>
    <row r="49" spans="1:4">
      <c r="A49" s="4" t="s">
        <v>627</v>
      </c>
      <c r="C49" s="5" t="n">
        <v>460000</v>
      </c>
    </row>
    <row r="50" spans="1:4">
      <c r="A50" s="4" t="s">
        <v>659</v>
      </c>
      <c r="C50" s="5" t="n">
        <v>167000</v>
      </c>
    </row>
    <row r="51" spans="1:4">
      <c r="A51" s="4" t="s">
        <v>660</v>
      </c>
    </row>
    <row r="52" spans="1:4">
      <c r="A52" s="3" t="s">
        <v>626</v>
      </c>
    </row>
    <row r="53" spans="1:4">
      <c r="A53" s="4" t="s">
        <v>627</v>
      </c>
      <c r="C53" s="5" t="n">
        <v>91000</v>
      </c>
    </row>
    <row r="54" spans="1:4">
      <c r="A54" s="4" t="s">
        <v>661</v>
      </c>
    </row>
    <row r="55" spans="1:4">
      <c r="A55" s="3" t="s">
        <v>626</v>
      </c>
    </row>
    <row r="56" spans="1:4">
      <c r="A56" s="4" t="s">
        <v>627</v>
      </c>
      <c r="C56" s="5" t="n">
        <v>127000</v>
      </c>
    </row>
    <row r="57" spans="1:4">
      <c r="A57" s="4" t="s">
        <v>662</v>
      </c>
    </row>
    <row r="58" spans="1:4">
      <c r="A58" s="3" t="s">
        <v>626</v>
      </c>
    </row>
    <row r="59" spans="1:4">
      <c r="A59" s="4" t="s">
        <v>627</v>
      </c>
      <c r="C59" s="7" t="n">
        <v>24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3</v>
      </c>
      <c r="C1" s="2" t="s">
        <v>1</v>
      </c>
    </row>
    <row r="2" spans="1:4">
      <c r="C2" s="2" t="s">
        <v>2</v>
      </c>
      <c r="D2" s="2" t="s">
        <v>38</v>
      </c>
    </row>
    <row r="3" spans="1:4">
      <c r="A3" s="3" t="s">
        <v>664</v>
      </c>
    </row>
    <row r="4" spans="1:4">
      <c r="A4" s="4" t="s">
        <v>665</v>
      </c>
      <c r="C4" s="7" t="n">
        <v>968</v>
      </c>
      <c r="D4" s="7" t="n">
        <v>2456</v>
      </c>
    </row>
    <row r="5" spans="1:4">
      <c r="A5" s="4" t="s">
        <v>666</v>
      </c>
      <c r="B5" s="4" t="s">
        <v>667</v>
      </c>
      <c r="C5" s="5" t="n">
        <v>0</v>
      </c>
      <c r="D5" s="5" t="n">
        <v>0</v>
      </c>
    </row>
    <row r="6" spans="1:4">
      <c r="A6" s="4" t="s">
        <v>668</v>
      </c>
      <c r="C6" s="5" t="n">
        <v>968</v>
      </c>
      <c r="D6" s="5" t="n">
        <v>2456</v>
      </c>
    </row>
    <row r="7" spans="1:4">
      <c r="A7" s="4" t="s">
        <v>630</v>
      </c>
    </row>
    <row r="8" spans="1:4">
      <c r="A8" s="3" t="s">
        <v>664</v>
      </c>
    </row>
    <row r="9" spans="1:4">
      <c r="A9" s="4" t="s">
        <v>665</v>
      </c>
      <c r="C9" s="5" t="n">
        <v>357</v>
      </c>
      <c r="D9" s="5" t="n">
        <v>1503</v>
      </c>
    </row>
    <row r="10" spans="1:4">
      <c r="A10" s="4" t="s">
        <v>412</v>
      </c>
    </row>
    <row r="11" spans="1:4">
      <c r="A11" s="3" t="s">
        <v>664</v>
      </c>
    </row>
    <row r="12" spans="1:4">
      <c r="A12" s="4" t="s">
        <v>665</v>
      </c>
      <c r="C12" s="5" t="n">
        <v>433</v>
      </c>
      <c r="D12" s="5" t="n">
        <v>953</v>
      </c>
    </row>
    <row r="13" spans="1:4">
      <c r="A13" s="4" t="s">
        <v>485</v>
      </c>
    </row>
    <row r="14" spans="1:4">
      <c r="A14" s="3" t="s">
        <v>664</v>
      </c>
    </row>
    <row r="15" spans="1:4">
      <c r="A15" s="4" t="s">
        <v>665</v>
      </c>
      <c r="B15" s="4" t="s">
        <v>669</v>
      </c>
      <c r="C15" s="7" t="n">
        <v>178</v>
      </c>
      <c r="D15" s="7" t="n">
        <v>0</v>
      </c>
    </row>
    <row r="16" spans="1:4"/>
    <row r="17" spans="1:4">
      <c r="A17" s="4" t="s">
        <v>667</v>
      </c>
      <c r="B17" s="4" t="s">
        <v>670</v>
      </c>
    </row>
    <row r="18" spans="1:4">
      <c r="A18" s="4" t="s">
        <v>669</v>
      </c>
      <c r="B18" s="4" t="s">
        <v>671</v>
      </c>
    </row>
  </sheetData>
  <mergeCells count="5">
    <mergeCell ref="A1:B2"/>
    <mergeCell ref="C1:D1"/>
    <mergeCell ref="A16:C16"/>
    <mergeCell ref="B17:C17"/>
    <mergeCell ref="B18:C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2</v>
      </c>
      <c r="C1" s="2" t="s">
        <v>1</v>
      </c>
    </row>
    <row r="2" spans="1:4">
      <c r="C2" s="2" t="s">
        <v>2</v>
      </c>
      <c r="D2" s="2" t="s">
        <v>38</v>
      </c>
    </row>
    <row r="3" spans="1:4">
      <c r="A3" s="3" t="s">
        <v>204</v>
      </c>
    </row>
    <row r="4" spans="1:4">
      <c r="A4" s="4" t="s">
        <v>673</v>
      </c>
      <c r="B4" s="4" t="s">
        <v>667</v>
      </c>
      <c r="C4" s="7" t="n">
        <v>0</v>
      </c>
      <c r="D4" s="7" t="n">
        <v>0</v>
      </c>
    </row>
    <row r="5" spans="1:4"/>
    <row r="6" spans="1:4">
      <c r="A6" s="4" t="s">
        <v>667</v>
      </c>
      <c r="B6" s="4" t="s">
        <v>670</v>
      </c>
    </row>
  </sheetData>
  <mergeCells count="4">
    <mergeCell ref="A1:B2"/>
    <mergeCell ref="C1:D1"/>
    <mergeCell ref="A5:C5"/>
    <mergeCell ref="B6:C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74</v>
      </c>
      <c r="B1" s="2" t="s">
        <v>1</v>
      </c>
    </row>
    <row r="2" spans="1:3">
      <c r="B2" s="2" t="s">
        <v>2</v>
      </c>
      <c r="C2" s="2" t="s">
        <v>38</v>
      </c>
    </row>
    <row r="3" spans="1:3">
      <c r="A3" s="3" t="s">
        <v>626</v>
      </c>
    </row>
    <row r="4" spans="1:3">
      <c r="A4" s="4" t="s">
        <v>675</v>
      </c>
      <c r="B4" s="4" t="s">
        <v>676</v>
      </c>
      <c r="C4" s="4" t="s">
        <v>676</v>
      </c>
    </row>
    <row r="5" spans="1:3">
      <c r="A5" s="4" t="s">
        <v>367</v>
      </c>
    </row>
    <row r="6" spans="1:3">
      <c r="A6" s="3" t="s">
        <v>626</v>
      </c>
    </row>
    <row r="7" spans="1:3">
      <c r="A7" s="4" t="s">
        <v>677</v>
      </c>
      <c r="B7" s="8" t="n">
        <v>2.23</v>
      </c>
      <c r="C7" s="8" t="n">
        <v>3.28</v>
      </c>
    </row>
    <row r="8" spans="1:3">
      <c r="A8" s="4" t="s">
        <v>678</v>
      </c>
      <c r="B8" s="4" t="s">
        <v>679</v>
      </c>
      <c r="C8" s="4" t="s">
        <v>680</v>
      </c>
    </row>
    <row r="9" spans="1:3">
      <c r="A9" s="4" t="s">
        <v>681</v>
      </c>
      <c r="B9" s="4" t="s">
        <v>682</v>
      </c>
      <c r="C9" s="4" t="s">
        <v>683</v>
      </c>
    </row>
    <row r="10" spans="1:3">
      <c r="A10" s="4" t="s">
        <v>684</v>
      </c>
      <c r="B10" s="4" t="s">
        <v>685</v>
      </c>
      <c r="C10" s="4" t="s">
        <v>685</v>
      </c>
    </row>
    <row r="11" spans="1:3">
      <c r="A11" s="4" t="s">
        <v>372</v>
      </c>
    </row>
    <row r="12" spans="1:3">
      <c r="A12" s="3" t="s">
        <v>626</v>
      </c>
    </row>
    <row r="13" spans="1:3">
      <c r="A13" s="4" t="s">
        <v>677</v>
      </c>
      <c r="B13" s="8" t="n">
        <v>4.16</v>
      </c>
      <c r="C13" s="8" t="n">
        <v>5.75</v>
      </c>
    </row>
    <row r="14" spans="1:3">
      <c r="A14" s="4" t="s">
        <v>678</v>
      </c>
      <c r="B14" s="4" t="s">
        <v>686</v>
      </c>
      <c r="C14" s="4" t="s">
        <v>687</v>
      </c>
    </row>
    <row r="15" spans="1:3">
      <c r="A15" s="4" t="s">
        <v>681</v>
      </c>
      <c r="B15" s="4" t="s">
        <v>688</v>
      </c>
      <c r="C15" s="4" t="s">
        <v>689</v>
      </c>
    </row>
    <row r="16" spans="1:3">
      <c r="A16" s="4" t="s">
        <v>684</v>
      </c>
      <c r="B16" s="4" t="s">
        <v>690</v>
      </c>
      <c r="C16" s="4" t="s">
        <v>69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8</v>
      </c>
    </row>
    <row r="3" spans="1:3">
      <c r="A3" s="3" t="s">
        <v>204</v>
      </c>
    </row>
    <row r="4" spans="1:3">
      <c r="A4" s="4" t="s">
        <v>693</v>
      </c>
      <c r="B4" s="5" t="n">
        <v>674470</v>
      </c>
      <c r="C4" s="5" t="n">
        <v>314303</v>
      </c>
    </row>
    <row r="5" spans="1:3">
      <c r="A5" s="4" t="s">
        <v>694</v>
      </c>
      <c r="B5" s="5" t="n">
        <v>258100</v>
      </c>
      <c r="C5" s="5" t="n">
        <v>389000</v>
      </c>
    </row>
    <row r="6" spans="1:3">
      <c r="A6" s="4" t="s">
        <v>695</v>
      </c>
      <c r="B6" s="5" t="n">
        <v>-67083</v>
      </c>
      <c r="C6" s="5" t="n">
        <v>-18500</v>
      </c>
    </row>
    <row r="7" spans="1:3">
      <c r="A7" s="4" t="s">
        <v>696</v>
      </c>
      <c r="B7" s="5" t="n">
        <v>-135169</v>
      </c>
      <c r="C7" s="5" t="n">
        <v>-1167</v>
      </c>
    </row>
    <row r="8" spans="1:3">
      <c r="A8" s="4" t="s">
        <v>697</v>
      </c>
      <c r="B8" s="5" t="n">
        <v>-108332</v>
      </c>
      <c r="C8" s="5" t="n">
        <v>-9166</v>
      </c>
    </row>
    <row r="9" spans="1:3">
      <c r="A9" s="4" t="s">
        <v>698</v>
      </c>
      <c r="B9" s="5" t="n">
        <v>621986</v>
      </c>
      <c r="C9" s="5" t="n">
        <v>674470</v>
      </c>
    </row>
    <row r="10" spans="1:3">
      <c r="A10" s="4" t="s">
        <v>699</v>
      </c>
      <c r="B10" s="5" t="n">
        <v>409914</v>
      </c>
      <c r="C10" s="5" t="n">
        <v>421960</v>
      </c>
    </row>
    <row r="11" spans="1:3">
      <c r="A11" s="4" t="s">
        <v>700</v>
      </c>
      <c r="B11" s="5" t="n">
        <v>212072</v>
      </c>
      <c r="C11" s="5" t="n">
        <v>252510</v>
      </c>
    </row>
    <row r="12" spans="1:3">
      <c r="A12" s="4" t="s">
        <v>701</v>
      </c>
      <c r="B12" s="8" t="n">
        <v>11.58</v>
      </c>
      <c r="C12" s="8" t="n">
        <v>15.62</v>
      </c>
    </row>
    <row r="13" spans="1:3">
      <c r="A13" s="4" t="s">
        <v>702</v>
      </c>
      <c r="B13" s="10" t="n">
        <v>8.01</v>
      </c>
      <c r="C13" s="10" t="n">
        <v>8.16</v>
      </c>
    </row>
    <row r="14" spans="1:3">
      <c r="A14" s="4" t="s">
        <v>703</v>
      </c>
      <c r="B14" s="10" t="n">
        <v>7.89</v>
      </c>
      <c r="C14" s="10" t="n">
        <v>7.91</v>
      </c>
    </row>
    <row r="15" spans="1:3">
      <c r="A15" s="4" t="s">
        <v>704</v>
      </c>
      <c r="B15" s="10" t="n">
        <v>9.48</v>
      </c>
      <c r="C15" s="10" t="n">
        <v>15.74</v>
      </c>
    </row>
    <row r="16" spans="1:3">
      <c r="A16" s="4" t="s">
        <v>705</v>
      </c>
      <c r="B16" s="10" t="n">
        <v>13.28</v>
      </c>
      <c r="C16" s="10" t="n">
        <v>17.59</v>
      </c>
    </row>
    <row r="17" spans="1:3">
      <c r="A17" s="4" t="s">
        <v>706</v>
      </c>
      <c r="B17" s="10" t="n">
        <v>10.66</v>
      </c>
      <c r="C17" s="10" t="n">
        <v>11.58</v>
      </c>
    </row>
    <row r="18" spans="1:3">
      <c r="A18" s="4" t="s">
        <v>707</v>
      </c>
      <c r="B18" s="10" t="n">
        <v>11.89</v>
      </c>
      <c r="C18" s="10" t="n">
        <v>12.95</v>
      </c>
    </row>
    <row r="19" spans="1:3">
      <c r="A19" s="4" t="s">
        <v>708</v>
      </c>
      <c r="B19" s="10" t="n">
        <v>8.27</v>
      </c>
      <c r="C19" s="10" t="n">
        <v>9.279999999999999</v>
      </c>
    </row>
    <row r="20" spans="1:3">
      <c r="A20" s="4" t="s">
        <v>709</v>
      </c>
      <c r="B20" s="10" t="n">
        <v>6.41</v>
      </c>
      <c r="C20" s="10" t="n">
        <v>9.380000000000001</v>
      </c>
    </row>
    <row r="21" spans="1:3">
      <c r="A21" s="4" t="s">
        <v>710</v>
      </c>
      <c r="B21" s="10" t="n">
        <v>3.43</v>
      </c>
      <c r="C21" s="10" t="n">
        <v>3.89</v>
      </c>
    </row>
    <row r="22" spans="1:3">
      <c r="A22" s="4" t="s">
        <v>711</v>
      </c>
      <c r="B22" s="10" t="n">
        <v>3.85</v>
      </c>
      <c r="C22" s="10" t="n">
        <v>3.4</v>
      </c>
    </row>
    <row r="23" spans="1:3">
      <c r="A23" s="4" t="s">
        <v>712</v>
      </c>
      <c r="B23" s="10" t="n">
        <v>5.18</v>
      </c>
      <c r="C23" s="10" t="n">
        <v>9.6</v>
      </c>
    </row>
    <row r="24" spans="1:3">
      <c r="A24" s="4" t="s">
        <v>713</v>
      </c>
      <c r="B24" s="10" t="n">
        <v>7.58</v>
      </c>
      <c r="C24" s="10" t="n">
        <v>10.77</v>
      </c>
    </row>
    <row r="25" spans="1:3">
      <c r="A25" s="4" t="s">
        <v>714</v>
      </c>
      <c r="B25" s="10" t="n">
        <v>5.52</v>
      </c>
      <c r="C25" s="10" t="n">
        <v>6.41</v>
      </c>
    </row>
    <row r="26" spans="1:3">
      <c r="A26" s="4" t="s">
        <v>715</v>
      </c>
      <c r="B26" s="10" t="n">
        <v>6.44</v>
      </c>
      <c r="C26" s="10" t="n">
        <v>7.39</v>
      </c>
    </row>
    <row r="27" spans="1:3">
      <c r="A27" s="4" t="s">
        <v>716</v>
      </c>
      <c r="B27" s="8" t="n">
        <v>3.76</v>
      </c>
      <c r="C27" s="8" t="n">
        <v>4.7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8</v>
      </c>
    </row>
    <row r="3" spans="1:3">
      <c r="A3" s="3" t="s">
        <v>626</v>
      </c>
    </row>
    <row r="4" spans="1:3">
      <c r="A4" s="4" t="s">
        <v>718</v>
      </c>
      <c r="B4" s="5" t="n">
        <v>52502</v>
      </c>
      <c r="C4" s="5" t="n">
        <v>94171</v>
      </c>
    </row>
    <row r="5" spans="1:3">
      <c r="A5" s="4" t="s">
        <v>719</v>
      </c>
      <c r="B5" s="5" t="n">
        <v>57000</v>
      </c>
      <c r="C5" s="5" t="n">
        <v>60000</v>
      </c>
    </row>
    <row r="6" spans="1:3">
      <c r="A6" s="4" t="s">
        <v>720</v>
      </c>
      <c r="B6" s="5" t="n">
        <v>-42501</v>
      </c>
      <c r="C6" s="5" t="n">
        <v>-89002</v>
      </c>
    </row>
    <row r="7" spans="1:3">
      <c r="A7" s="4" t="s">
        <v>721</v>
      </c>
      <c r="B7" s="5" t="n">
        <v>0</v>
      </c>
      <c r="C7" s="5" t="n">
        <v>-12667</v>
      </c>
    </row>
    <row r="8" spans="1:3">
      <c r="A8" s="4" t="s">
        <v>722</v>
      </c>
      <c r="B8" s="5" t="n">
        <v>67001</v>
      </c>
      <c r="C8" s="5" t="n">
        <v>52502</v>
      </c>
    </row>
    <row r="9" spans="1:3">
      <c r="A9" s="4" t="s">
        <v>723</v>
      </c>
      <c r="B9" s="5" t="n">
        <v>67001</v>
      </c>
      <c r="C9" s="5" t="n">
        <v>52502</v>
      </c>
    </row>
    <row r="10" spans="1:3">
      <c r="A10" s="4" t="s">
        <v>724</v>
      </c>
      <c r="B10" s="8" t="n">
        <v>11.07</v>
      </c>
      <c r="C10" s="8" t="n">
        <v>14.29</v>
      </c>
    </row>
    <row r="11" spans="1:3">
      <c r="A11" s="4" t="s">
        <v>725</v>
      </c>
      <c r="B11" s="10" t="n">
        <v>7.39</v>
      </c>
      <c r="C11" s="10" t="n">
        <v>9.01</v>
      </c>
    </row>
    <row r="12" spans="1:3">
      <c r="A12" s="4" t="s">
        <v>726</v>
      </c>
      <c r="B12" s="10" t="n">
        <v>10.51</v>
      </c>
      <c r="C12" s="10" t="n">
        <v>12.67</v>
      </c>
    </row>
    <row r="13" spans="1:3">
      <c r="A13" s="4" t="s">
        <v>727</v>
      </c>
      <c r="B13" s="5" t="n">
        <v>0</v>
      </c>
      <c r="C13" s="10" t="n">
        <v>13.95</v>
      </c>
    </row>
    <row r="14" spans="1:3">
      <c r="A14" s="4" t="s">
        <v>728</v>
      </c>
      <c r="B14" s="10" t="n">
        <v>8.300000000000001</v>
      </c>
      <c r="C14" s="10" t="n">
        <v>11.07</v>
      </c>
    </row>
    <row r="15" spans="1:3">
      <c r="A15" s="4" t="s">
        <v>729</v>
      </c>
      <c r="B15" s="8" t="n">
        <v>8.300000000000001</v>
      </c>
      <c r="C15" s="8" t="n">
        <v>11.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30</v>
      </c>
      <c r="B1" s="2" t="s">
        <v>1</v>
      </c>
    </row>
    <row r="2" spans="1:3">
      <c r="B2" s="2" t="s">
        <v>2</v>
      </c>
      <c r="C2" s="2" t="s">
        <v>38</v>
      </c>
    </row>
    <row r="3" spans="1:3">
      <c r="A3" s="3" t="s">
        <v>207</v>
      </c>
    </row>
    <row r="4" spans="1:3">
      <c r="A4" s="4" t="s">
        <v>731</v>
      </c>
      <c r="B4" s="7" t="n">
        <v>-16262</v>
      </c>
      <c r="C4" s="7" t="n">
        <v>-18064</v>
      </c>
    </row>
    <row r="5" spans="1:3">
      <c r="A5" s="4" t="s">
        <v>732</v>
      </c>
      <c r="B5" s="5" t="n">
        <v>3755</v>
      </c>
      <c r="C5" s="5" t="n">
        <v>-1915</v>
      </c>
    </row>
    <row r="6" spans="1:3">
      <c r="A6" s="4" t="s">
        <v>52</v>
      </c>
      <c r="B6" s="7" t="n">
        <v>-12507</v>
      </c>
      <c r="C6" s="7" t="n">
        <v>-1997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8</v>
      </c>
    </row>
    <row r="3" spans="1:3">
      <c r="A3" s="3" t="s">
        <v>207</v>
      </c>
    </row>
    <row r="4" spans="1:3">
      <c r="A4" s="4" t="s">
        <v>731</v>
      </c>
      <c r="B4" s="7" t="n">
        <v>18</v>
      </c>
    </row>
    <row r="5" spans="1:3">
      <c r="A5" s="4" t="s">
        <v>732</v>
      </c>
      <c r="B5" s="5" t="n">
        <v>142</v>
      </c>
      <c r="C5" s="7" t="n">
        <v>37</v>
      </c>
    </row>
    <row r="6" spans="1:3">
      <c r="A6" s="4" t="s">
        <v>53</v>
      </c>
      <c r="B6" s="5" t="n">
        <v>160</v>
      </c>
      <c r="C6" s="5" t="n">
        <v>37</v>
      </c>
    </row>
    <row r="7" spans="1:3">
      <c r="A7" s="4" t="s">
        <v>732</v>
      </c>
      <c r="C7" s="5" t="n">
        <v>1</v>
      </c>
    </row>
    <row r="8" spans="1:3">
      <c r="A8" s="4" t="s">
        <v>53</v>
      </c>
      <c r="C8" s="5" t="n">
        <v>1</v>
      </c>
    </row>
    <row r="9" spans="1:3">
      <c r="A9" s="4" t="s">
        <v>731</v>
      </c>
      <c r="B9" s="5" t="n">
        <v>18</v>
      </c>
    </row>
    <row r="10" spans="1:3">
      <c r="A10" s="4" t="s">
        <v>732</v>
      </c>
      <c r="B10" s="5" t="n">
        <v>142</v>
      </c>
      <c r="C10" s="5" t="n">
        <v>38</v>
      </c>
    </row>
    <row r="11" spans="1:3">
      <c r="A11" s="4" t="s">
        <v>53</v>
      </c>
      <c r="B11" s="7" t="n">
        <v>160</v>
      </c>
      <c r="C11" s="7" t="n">
        <v>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8</v>
      </c>
    </row>
    <row r="3" spans="1:3">
      <c r="A3" s="3" t="s">
        <v>207</v>
      </c>
    </row>
    <row r="4" spans="1:3">
      <c r="A4" s="4" t="s">
        <v>735</v>
      </c>
      <c r="B4" s="7" t="n">
        <v>-2626</v>
      </c>
      <c r="C4" s="7" t="n">
        <v>-6793</v>
      </c>
    </row>
    <row r="5" spans="1:3">
      <c r="A5" s="4" t="s">
        <v>736</v>
      </c>
      <c r="B5" s="5" t="n">
        <v>-129</v>
      </c>
      <c r="C5" s="5" t="n">
        <v>-199</v>
      </c>
    </row>
    <row r="6" spans="1:3">
      <c r="A6" s="4" t="s">
        <v>737</v>
      </c>
      <c r="B6" s="5" t="n">
        <v>259</v>
      </c>
      <c r="C6" s="5" t="n">
        <v>35</v>
      </c>
    </row>
    <row r="7" spans="1:3">
      <c r="A7" s="4" t="s">
        <v>738</v>
      </c>
      <c r="B7" s="5" t="n">
        <v>917</v>
      </c>
      <c r="C7" s="5" t="n">
        <v>8017</v>
      </c>
    </row>
    <row r="8" spans="1:3">
      <c r="A8" s="4" t="s">
        <v>739</v>
      </c>
      <c r="C8" s="5" t="n">
        <v>-1208</v>
      </c>
    </row>
    <row r="9" spans="1:3">
      <c r="A9" s="4" t="s">
        <v>740</v>
      </c>
      <c r="C9" s="5" t="n">
        <v>-182</v>
      </c>
    </row>
    <row r="10" spans="1:3">
      <c r="A10" s="4" t="s">
        <v>741</v>
      </c>
      <c r="B10" s="5" t="n">
        <v>1739</v>
      </c>
      <c r="C10" s="5" t="n">
        <v>368</v>
      </c>
    </row>
    <row r="11" spans="1:3">
      <c r="A11" s="4" t="s">
        <v>53</v>
      </c>
      <c r="B11" s="7" t="n">
        <v>160</v>
      </c>
      <c r="C11" s="7" t="n">
        <v>38</v>
      </c>
    </row>
    <row r="12" spans="1:3">
      <c r="A12" s="4" t="s">
        <v>742</v>
      </c>
      <c r="B12" s="4" t="s">
        <v>743</v>
      </c>
      <c r="C12" s="4" t="s">
        <v>74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8</v>
      </c>
    </row>
    <row r="3" spans="1:3">
      <c r="A3" s="3" t="s">
        <v>207</v>
      </c>
    </row>
    <row r="4" spans="1:3">
      <c r="A4" s="4" t="s">
        <v>746</v>
      </c>
      <c r="B4" s="4" t="s">
        <v>747</v>
      </c>
      <c r="C4" s="4" t="s">
        <v>74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9</v>
      </c>
      <c r="B1" s="2" t="s">
        <v>448</v>
      </c>
      <c r="C1" s="2" t="s">
        <v>1</v>
      </c>
    </row>
    <row r="2" spans="1:4">
      <c r="B2" s="2" t="s">
        <v>750</v>
      </c>
      <c r="C2" s="2" t="s">
        <v>2</v>
      </c>
      <c r="D2" s="2" t="s">
        <v>38</v>
      </c>
    </row>
    <row r="3" spans="1:4">
      <c r="A3" s="3" t="s">
        <v>751</v>
      </c>
    </row>
    <row r="4" spans="1:4">
      <c r="A4" s="4" t="s">
        <v>746</v>
      </c>
      <c r="C4" s="4" t="s">
        <v>747</v>
      </c>
      <c r="D4" s="4" t="s">
        <v>748</v>
      </c>
    </row>
    <row r="5" spans="1:4">
      <c r="A5" s="4" t="s">
        <v>752</v>
      </c>
      <c r="C5" s="4" t="s">
        <v>32</v>
      </c>
    </row>
    <row r="6" spans="1:4">
      <c r="A6" s="4" t="s">
        <v>753</v>
      </c>
      <c r="C6" s="7" t="n">
        <v>0</v>
      </c>
      <c r="D6" s="7" t="n">
        <v>0</v>
      </c>
    </row>
    <row r="7" spans="1:4">
      <c r="A7" s="4" t="s">
        <v>754</v>
      </c>
      <c r="C7" s="5" t="n">
        <v>820000</v>
      </c>
      <c r="D7" s="7" t="n">
        <v>858000</v>
      </c>
    </row>
    <row r="8" spans="1:4">
      <c r="A8" s="4" t="s">
        <v>755</v>
      </c>
    </row>
    <row r="9" spans="1:4">
      <c r="A9" s="3" t="s">
        <v>751</v>
      </c>
    </row>
    <row r="10" spans="1:4">
      <c r="A10" s="4" t="s">
        <v>756</v>
      </c>
      <c r="C10" s="5" t="n">
        <v>85674000</v>
      </c>
    </row>
    <row r="11" spans="1:4">
      <c r="A11" s="4" t="s">
        <v>757</v>
      </c>
      <c r="C11" s="5" t="n">
        <v>70100000</v>
      </c>
    </row>
    <row r="12" spans="1:4">
      <c r="A12" s="4" t="s">
        <v>758</v>
      </c>
      <c r="C12" s="5" t="n">
        <v>15574000</v>
      </c>
    </row>
    <row r="13" spans="1:4">
      <c r="A13" s="4" t="s">
        <v>759</v>
      </c>
    </row>
    <row r="14" spans="1:4">
      <c r="A14" s="3" t="s">
        <v>751</v>
      </c>
    </row>
    <row r="15" spans="1:4">
      <c r="A15" s="4" t="s">
        <v>756</v>
      </c>
      <c r="C15" s="5" t="n">
        <v>3162000</v>
      </c>
    </row>
    <row r="16" spans="1:4">
      <c r="A16" s="4" t="s">
        <v>760</v>
      </c>
    </row>
    <row r="17" spans="1:4">
      <c r="A17" s="3" t="s">
        <v>751</v>
      </c>
    </row>
    <row r="18" spans="1:4">
      <c r="A18" s="4" t="s">
        <v>756</v>
      </c>
      <c r="C18" s="7" t="n">
        <v>18303000</v>
      </c>
    </row>
    <row r="19" spans="1:4">
      <c r="A19" s="4" t="s">
        <v>761</v>
      </c>
    </row>
    <row r="20" spans="1:4">
      <c r="A20" s="3" t="s">
        <v>751</v>
      </c>
    </row>
    <row r="21" spans="1:4">
      <c r="A21" s="4" t="s">
        <v>762</v>
      </c>
      <c r="B21" s="7" t="n">
        <v>1187000</v>
      </c>
    </row>
    <row r="22" spans="1:4">
      <c r="A22" s="4" t="s">
        <v>763</v>
      </c>
      <c r="B22" s="5" t="n">
        <v>367000</v>
      </c>
    </row>
    <row r="23" spans="1:4">
      <c r="A23" s="4" t="s">
        <v>764</v>
      </c>
      <c r="B23" s="7" t="n">
        <v>820000</v>
      </c>
    </row>
    <row r="24" spans="1:4">
      <c r="A24" s="4" t="s">
        <v>765</v>
      </c>
    </row>
    <row r="25" spans="1:4">
      <c r="A25" s="3" t="s">
        <v>751</v>
      </c>
    </row>
    <row r="26" spans="1:4">
      <c r="A26" s="4" t="s">
        <v>766</v>
      </c>
      <c r="C26" s="4" t="s">
        <v>767</v>
      </c>
    </row>
    <row r="27" spans="1:4">
      <c r="A27" s="4" t="s">
        <v>768</v>
      </c>
    </row>
    <row r="28" spans="1:4">
      <c r="A28" s="3" t="s">
        <v>751</v>
      </c>
    </row>
    <row r="29" spans="1:4">
      <c r="A29" s="4" t="s">
        <v>766</v>
      </c>
      <c r="C29" s="4" t="s">
        <v>495</v>
      </c>
    </row>
    <row r="30" spans="1:4">
      <c r="A30" s="4" t="s">
        <v>769</v>
      </c>
    </row>
    <row r="31" spans="1:4">
      <c r="A31" s="3" t="s">
        <v>751</v>
      </c>
    </row>
    <row r="32" spans="1:4">
      <c r="A32" s="4" t="s">
        <v>766</v>
      </c>
      <c r="C32" s="4" t="s">
        <v>770</v>
      </c>
    </row>
    <row r="33" spans="1:4">
      <c r="A33" s="4" t="s">
        <v>771</v>
      </c>
    </row>
    <row r="34" spans="1:4">
      <c r="A34" s="3" t="s">
        <v>751</v>
      </c>
    </row>
    <row r="35" spans="1:4">
      <c r="A35" s="4" t="s">
        <v>766</v>
      </c>
      <c r="C35" s="4" t="s">
        <v>544</v>
      </c>
    </row>
    <row r="36" spans="1:4">
      <c r="A36" s="4" t="s">
        <v>772</v>
      </c>
    </row>
    <row r="37" spans="1:4">
      <c r="A37" s="3" t="s">
        <v>751</v>
      </c>
    </row>
    <row r="38" spans="1:4">
      <c r="A38" s="4" t="s">
        <v>773</v>
      </c>
      <c r="C38" s="7" t="n">
        <v>676000</v>
      </c>
    </row>
    <row r="39" spans="1:4">
      <c r="A39" s="4" t="s">
        <v>774</v>
      </c>
      <c r="C39" s="4" t="s">
        <v>499</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75</v>
      </c>
      <c r="C1" s="2" t="s">
        <v>2</v>
      </c>
      <c r="D1" s="2" t="s">
        <v>38</v>
      </c>
      <c r="E1" s="2" t="s">
        <v>776</v>
      </c>
    </row>
    <row r="2" spans="1:5">
      <c r="A2" s="3" t="s">
        <v>777</v>
      </c>
    </row>
    <row r="3" spans="1:5">
      <c r="A3" s="4" t="s">
        <v>778</v>
      </c>
      <c r="C3" s="7" t="n">
        <v>46</v>
      </c>
      <c r="D3" s="7" t="n">
        <v>311</v>
      </c>
    </row>
    <row r="4" spans="1:5">
      <c r="A4" s="4" t="s">
        <v>179</v>
      </c>
      <c r="C4" s="5" t="n">
        <v>1077</v>
      </c>
      <c r="D4" s="5" t="n">
        <v>1024</v>
      </c>
    </row>
    <row r="5" spans="1:5">
      <c r="A5" s="4" t="s">
        <v>77</v>
      </c>
      <c r="C5" s="5" t="n">
        <v>489</v>
      </c>
      <c r="D5" s="5" t="n">
        <v>549</v>
      </c>
    </row>
    <row r="6" spans="1:5">
      <c r="A6" s="4" t="s">
        <v>756</v>
      </c>
      <c r="C6" s="5" t="n">
        <v>24419</v>
      </c>
      <c r="D6" s="5" t="n">
        <v>22864</v>
      </c>
    </row>
    <row r="7" spans="1:5">
      <c r="A7" s="4" t="s">
        <v>773</v>
      </c>
      <c r="C7" s="5" t="n">
        <v>676</v>
      </c>
      <c r="D7" s="5" t="n">
        <v>676</v>
      </c>
    </row>
    <row r="8" spans="1:5">
      <c r="A8" s="4" t="s">
        <v>529</v>
      </c>
      <c r="C8" s="5" t="n">
        <v>1059</v>
      </c>
      <c r="D8" s="5" t="n">
        <v>1495</v>
      </c>
    </row>
    <row r="9" spans="1:5">
      <c r="A9" s="4" t="s">
        <v>779</v>
      </c>
      <c r="C9" s="5" t="n">
        <v>-26563</v>
      </c>
      <c r="D9" s="5" t="n">
        <v>-25690</v>
      </c>
      <c r="E9" s="7" t="n">
        <v>-25177</v>
      </c>
    </row>
    <row r="10" spans="1:5">
      <c r="A10" s="4" t="s">
        <v>780</v>
      </c>
      <c r="C10" s="5" t="n">
        <v>1203</v>
      </c>
      <c r="D10" s="5" t="n">
        <v>1229</v>
      </c>
    </row>
    <row r="11" spans="1:5">
      <c r="A11" s="3" t="s">
        <v>781</v>
      </c>
    </row>
    <row r="12" spans="1:5">
      <c r="A12" s="4" t="s">
        <v>782</v>
      </c>
      <c r="C12" s="5" t="n">
        <v>703</v>
      </c>
      <c r="D12" s="5" t="n">
        <v>689</v>
      </c>
    </row>
    <row r="13" spans="1:5">
      <c r="A13" s="4" t="s">
        <v>529</v>
      </c>
      <c r="C13" s="5" t="n">
        <v>501</v>
      </c>
      <c r="D13" s="5" t="n">
        <v>541</v>
      </c>
    </row>
    <row r="14" spans="1:5">
      <c r="A14" s="4" t="s">
        <v>783</v>
      </c>
      <c r="C14" s="5" t="n">
        <v>1204</v>
      </c>
      <c r="D14" s="5" t="n">
        <v>1230</v>
      </c>
    </row>
    <row r="15" spans="1:5">
      <c r="A15" s="4" t="s">
        <v>784</v>
      </c>
      <c r="B15" s="4" t="s">
        <v>667</v>
      </c>
      <c r="C15" s="7" t="n">
        <v>1</v>
      </c>
      <c r="D15" s="7" t="n">
        <v>1</v>
      </c>
    </row>
    <row r="16" spans="1:5"/>
    <row r="17" spans="1:5">
      <c r="A17" s="4" t="s">
        <v>667</v>
      </c>
      <c r="B17" s="4" t="s">
        <v>785</v>
      </c>
    </row>
  </sheetData>
  <mergeCells count="3">
    <mergeCell ref="A1:B1"/>
    <mergeCell ref="A16:D16"/>
    <mergeCell ref="B17:D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8</v>
      </c>
    </row>
    <row r="3" spans="1:3">
      <c r="A3" s="3" t="s">
        <v>207</v>
      </c>
    </row>
    <row r="4" spans="1:3">
      <c r="A4" s="4" t="s">
        <v>398</v>
      </c>
      <c r="B4" s="7" t="n">
        <v>25690</v>
      </c>
      <c r="C4" s="7" t="n">
        <v>25177</v>
      </c>
    </row>
    <row r="5" spans="1:3">
      <c r="A5" s="4" t="s">
        <v>787</v>
      </c>
      <c r="B5" s="5" t="n">
        <v>1247</v>
      </c>
      <c r="C5" s="5" t="n">
        <v>8017</v>
      </c>
    </row>
    <row r="6" spans="1:3">
      <c r="A6" s="4" t="s">
        <v>788</v>
      </c>
      <c r="C6" s="5" t="n">
        <v>-7670</v>
      </c>
    </row>
    <row r="7" spans="1:3">
      <c r="A7" s="4" t="s">
        <v>789</v>
      </c>
      <c r="B7" s="5" t="n">
        <v>-374</v>
      </c>
      <c r="C7" s="5" t="n">
        <v>166</v>
      </c>
    </row>
    <row r="8" spans="1:3">
      <c r="A8" s="4" t="s">
        <v>401</v>
      </c>
      <c r="B8" s="7" t="n">
        <v>26563</v>
      </c>
      <c r="C8" s="7" t="n">
        <v>2569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8</v>
      </c>
    </row>
    <row r="3" spans="1:3">
      <c r="A3" s="3" t="s">
        <v>207</v>
      </c>
    </row>
    <row r="4" spans="1:3">
      <c r="A4" s="4" t="s">
        <v>398</v>
      </c>
      <c r="B4" s="7" t="n">
        <v>1775</v>
      </c>
      <c r="C4" s="7" t="n">
        <v>1217</v>
      </c>
    </row>
    <row r="5" spans="1:3">
      <c r="A5" s="4" t="s">
        <v>791</v>
      </c>
      <c r="B5" s="5" t="n">
        <v>60</v>
      </c>
      <c r="C5" s="5" t="n">
        <v>219</v>
      </c>
    </row>
    <row r="6" spans="1:3">
      <c r="A6" s="4" t="s">
        <v>792</v>
      </c>
      <c r="C6" s="5" t="n">
        <v>5</v>
      </c>
    </row>
    <row r="7" spans="1:3">
      <c r="A7" s="4" t="s">
        <v>793</v>
      </c>
      <c r="B7" s="5" t="n">
        <v>-606</v>
      </c>
    </row>
    <row r="8" spans="1:3">
      <c r="A8" s="4" t="s">
        <v>794</v>
      </c>
      <c r="C8" s="5" t="n">
        <v>-5</v>
      </c>
    </row>
    <row r="9" spans="1:3">
      <c r="A9" s="4" t="s">
        <v>60</v>
      </c>
      <c r="B9" s="5" t="n">
        <v>-43</v>
      </c>
      <c r="C9" s="5" t="n">
        <v>339</v>
      </c>
    </row>
    <row r="10" spans="1:3">
      <c r="A10" s="4" t="s">
        <v>401</v>
      </c>
      <c r="B10" s="7" t="n">
        <v>1186</v>
      </c>
      <c r="C10" s="7" t="n">
        <v>177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16"/>
  </cols>
  <sheetData>
    <row r="1" spans="1:2">
      <c r="A1" s="1" t="s">
        <v>795</v>
      </c>
      <c r="B1" s="2" t="s">
        <v>1</v>
      </c>
    </row>
    <row r="2" spans="1:2">
      <c r="B2" s="2" t="s">
        <v>2</v>
      </c>
    </row>
    <row r="3" spans="1:2">
      <c r="A3" s="4" t="s">
        <v>796</v>
      </c>
    </row>
    <row r="4" spans="1:2">
      <c r="A4" s="3" t="s">
        <v>797</v>
      </c>
    </row>
    <row r="5" spans="1:2">
      <c r="A5" s="4" t="s">
        <v>798</v>
      </c>
      <c r="B5" s="4" t="s">
        <v>799</v>
      </c>
    </row>
    <row r="6" spans="1:2">
      <c r="A6" s="4" t="s">
        <v>800</v>
      </c>
    </row>
    <row r="7" spans="1:2">
      <c r="A7" s="3" t="s">
        <v>797</v>
      </c>
    </row>
    <row r="8" spans="1:2">
      <c r="A8" s="4" t="s">
        <v>798</v>
      </c>
      <c r="B8" s="4" t="s">
        <v>13</v>
      </c>
    </row>
    <row r="9" spans="1:2">
      <c r="A9" s="4" t="s">
        <v>801</v>
      </c>
    </row>
    <row r="10" spans="1:2">
      <c r="A10" s="3" t="s">
        <v>797</v>
      </c>
    </row>
    <row r="11" spans="1:2">
      <c r="A11" s="4" t="s">
        <v>798</v>
      </c>
      <c r="B11" s="4" t="s">
        <v>802</v>
      </c>
    </row>
    <row r="12" spans="1:2">
      <c r="A12" s="4" t="s">
        <v>803</v>
      </c>
    </row>
    <row r="13" spans="1:2">
      <c r="A13" s="3" t="s">
        <v>797</v>
      </c>
    </row>
    <row r="14" spans="1:2">
      <c r="A14" s="4" t="s">
        <v>798</v>
      </c>
      <c r="B14" s="4" t="s">
        <v>13</v>
      </c>
    </row>
    <row r="15" spans="1:2">
      <c r="A15" s="4" t="s">
        <v>804</v>
      </c>
    </row>
    <row r="16" spans="1:2">
      <c r="A16" s="3" t="s">
        <v>797</v>
      </c>
    </row>
    <row r="17" spans="1:2">
      <c r="A17" s="4" t="s">
        <v>798</v>
      </c>
      <c r="B17" s="4" t="s">
        <v>805</v>
      </c>
    </row>
    <row r="18" spans="1:2">
      <c r="A18" s="4" t="s">
        <v>806</v>
      </c>
    </row>
    <row r="19" spans="1:2">
      <c r="A19" s="3" t="s">
        <v>797</v>
      </c>
    </row>
    <row r="20" spans="1:2">
      <c r="A20" s="4" t="s">
        <v>798</v>
      </c>
      <c r="B20" s="4" t="s">
        <v>13</v>
      </c>
    </row>
    <row r="21" spans="1:2">
      <c r="A21" s="4" t="s">
        <v>807</v>
      </c>
    </row>
    <row r="22" spans="1:2">
      <c r="A22" s="3" t="s">
        <v>797</v>
      </c>
    </row>
    <row r="23" spans="1:2">
      <c r="A23" s="4" t="s">
        <v>798</v>
      </c>
      <c r="B23" s="4" t="s">
        <v>808</v>
      </c>
    </row>
    <row r="24" spans="1:2">
      <c r="A24" s="4" t="s">
        <v>809</v>
      </c>
    </row>
    <row r="25" spans="1:2">
      <c r="A25" s="3" t="s">
        <v>797</v>
      </c>
    </row>
    <row r="26" spans="1:2">
      <c r="A26" s="4" t="s">
        <v>798</v>
      </c>
      <c r="B26" s="4" t="s">
        <v>13</v>
      </c>
    </row>
    <row r="27" spans="1:2">
      <c r="A27" s="4" t="s">
        <v>810</v>
      </c>
    </row>
    <row r="28" spans="1:2">
      <c r="A28" s="3" t="s">
        <v>797</v>
      </c>
    </row>
    <row r="29" spans="1:2">
      <c r="A29" s="4" t="s">
        <v>798</v>
      </c>
      <c r="B29" s="4" t="s">
        <v>799</v>
      </c>
    </row>
    <row r="30" spans="1:2">
      <c r="A30" s="4" t="s">
        <v>811</v>
      </c>
    </row>
    <row r="31" spans="1:2">
      <c r="A31" s="3" t="s">
        <v>797</v>
      </c>
    </row>
    <row r="32" spans="1:2">
      <c r="A32" s="4" t="s">
        <v>798</v>
      </c>
      <c r="B32" s="4" t="s">
        <v>80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s>
  <sheetData>
    <row r="1" spans="1:5">
      <c r="A1" s="1" t="s">
        <v>812</v>
      </c>
      <c r="B1" s="2" t="s">
        <v>813</v>
      </c>
      <c r="D1" s="2" t="s">
        <v>448</v>
      </c>
    </row>
    <row r="2" spans="1:5">
      <c r="B2" s="2" t="s">
        <v>814</v>
      </c>
      <c r="C2" s="2" t="s">
        <v>815</v>
      </c>
      <c r="D2" s="2" t="s">
        <v>816</v>
      </c>
      <c r="E2" s="2" t="s">
        <v>817</v>
      </c>
    </row>
    <row r="3" spans="1:5">
      <c r="A3" s="3" t="s">
        <v>818</v>
      </c>
    </row>
    <row r="4" spans="1:5">
      <c r="A4" s="4" t="s">
        <v>819</v>
      </c>
      <c r="D4" s="5" t="n">
        <v>2</v>
      </c>
      <c r="E4" s="5" t="n">
        <v>2</v>
      </c>
    </row>
    <row r="5" spans="1:5">
      <c r="A5" s="4" t="s">
        <v>820</v>
      </c>
      <c r="B5" s="7" t="n">
        <v>14</v>
      </c>
      <c r="C5" s="9" t="n">
        <v>12</v>
      </c>
      <c r="D5" s="7" t="n">
        <v>16</v>
      </c>
      <c r="E5" s="9" t="n">
        <v>1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8</v>
      </c>
    </row>
    <row r="2" spans="1:3">
      <c r="A2" s="4" t="s">
        <v>822</v>
      </c>
    </row>
    <row r="3" spans="1:3">
      <c r="A3" s="3" t="s">
        <v>823</v>
      </c>
    </row>
    <row r="4" spans="1:3">
      <c r="A4" s="4" t="s">
        <v>64</v>
      </c>
      <c r="B4" s="7" t="n">
        <v>7592</v>
      </c>
      <c r="C4" s="7" t="n">
        <v>21848</v>
      </c>
    </row>
    <row r="5" spans="1:3">
      <c r="A5" s="4" t="s">
        <v>65</v>
      </c>
      <c r="B5" s="5" t="n">
        <v>1548</v>
      </c>
      <c r="C5" s="5" t="n">
        <v>330</v>
      </c>
    </row>
    <row r="6" spans="1:3">
      <c r="A6" s="4" t="s">
        <v>124</v>
      </c>
      <c r="B6" s="5" t="n">
        <v>195</v>
      </c>
    </row>
    <row r="7" spans="1:3">
      <c r="A7" s="4" t="s">
        <v>75</v>
      </c>
      <c r="B7" s="5" t="n">
        <v>144</v>
      </c>
      <c r="C7" s="5" t="n">
        <v>137</v>
      </c>
    </row>
    <row r="8" spans="1:3">
      <c r="A8" s="4" t="s">
        <v>824</v>
      </c>
      <c r="B8" s="5" t="n">
        <v>1364</v>
      </c>
      <c r="C8" s="5" t="n">
        <v>1508</v>
      </c>
    </row>
    <row r="9" spans="1:3">
      <c r="A9" s="4" t="s">
        <v>825</v>
      </c>
    </row>
    <row r="10" spans="1:3">
      <c r="A10" s="3" t="s">
        <v>823</v>
      </c>
    </row>
    <row r="11" spans="1:3">
      <c r="A11" s="4" t="s">
        <v>64</v>
      </c>
      <c r="B11" s="5" t="n">
        <v>7592</v>
      </c>
      <c r="C11" s="5" t="n">
        <v>21848</v>
      </c>
    </row>
    <row r="12" spans="1:3">
      <c r="A12" s="4" t="s">
        <v>65</v>
      </c>
      <c r="B12" s="5" t="n">
        <v>1548</v>
      </c>
      <c r="C12" s="5" t="n">
        <v>330</v>
      </c>
    </row>
    <row r="13" spans="1:3">
      <c r="A13" s="4" t="s">
        <v>75</v>
      </c>
      <c r="B13" s="5" t="n">
        <v>149</v>
      </c>
      <c r="C13" s="5" t="n">
        <v>142</v>
      </c>
    </row>
    <row r="14" spans="1:3">
      <c r="A14" s="4" t="s">
        <v>824</v>
      </c>
      <c r="B14" s="7" t="n">
        <v>1384</v>
      </c>
      <c r="C14" s="7" t="n">
        <v>15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8</v>
      </c>
    </row>
    <row r="2" spans="1:3">
      <c r="A2" s="3" t="s">
        <v>823</v>
      </c>
    </row>
    <row r="3" spans="1:3">
      <c r="A3" s="4" t="s">
        <v>827</v>
      </c>
      <c r="B3" s="7" t="n">
        <v>20</v>
      </c>
      <c r="C3" s="7" t="n">
        <v>25</v>
      </c>
    </row>
    <row r="4" spans="1:3">
      <c r="A4" s="4" t="s">
        <v>575</v>
      </c>
    </row>
    <row r="5" spans="1:3">
      <c r="A5" s="3" t="s">
        <v>823</v>
      </c>
    </row>
    <row r="6" spans="1:3">
      <c r="A6" s="4" t="s">
        <v>124</v>
      </c>
      <c r="B6" s="5" t="n">
        <v>88</v>
      </c>
    </row>
    <row r="7" spans="1:3">
      <c r="A7" s="4" t="s">
        <v>577</v>
      </c>
    </row>
    <row r="8" spans="1:3">
      <c r="A8" s="3" t="s">
        <v>823</v>
      </c>
    </row>
    <row r="9" spans="1:3">
      <c r="A9" s="4" t="s">
        <v>124</v>
      </c>
      <c r="B9" s="7" t="n">
        <v>1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8</v>
      </c>
    </row>
    <row r="3" spans="1:3">
      <c r="A3" s="3" t="s">
        <v>829</v>
      </c>
    </row>
    <row r="4" spans="1:3">
      <c r="A4" s="4" t="s">
        <v>830</v>
      </c>
      <c r="B4" s="7" t="n">
        <v>2344</v>
      </c>
      <c r="C4" s="7" t="n">
        <v>4199</v>
      </c>
    </row>
    <row r="5" spans="1:3">
      <c r="A5" s="4" t="s">
        <v>831</v>
      </c>
    </row>
    <row r="6" spans="1:3">
      <c r="A6" s="3" t="s">
        <v>829</v>
      </c>
    </row>
    <row r="7" spans="1:3">
      <c r="A7" s="4" t="s">
        <v>832</v>
      </c>
      <c r="B7" s="4" t="s">
        <v>833</v>
      </c>
      <c r="C7" s="4" t="s">
        <v>83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35</v>
      </c>
      <c r="B1" s="2" t="s">
        <v>1</v>
      </c>
    </row>
    <row r="2" spans="1:3">
      <c r="B2" s="2" t="s">
        <v>2</v>
      </c>
      <c r="C2" s="2" t="s">
        <v>38</v>
      </c>
    </row>
    <row r="3" spans="1:3">
      <c r="A3" s="3" t="s">
        <v>574</v>
      </c>
    </row>
    <row r="4" spans="1:3">
      <c r="A4" s="4" t="s">
        <v>836</v>
      </c>
      <c r="B4" s="7" t="n">
        <v>0</v>
      </c>
      <c r="C4" s="7" t="n">
        <v>33000</v>
      </c>
    </row>
    <row r="5" spans="1:3">
      <c r="A5" s="4" t="s">
        <v>837</v>
      </c>
      <c r="B5" s="5" t="n">
        <v>0</v>
      </c>
      <c r="C5" s="5" t="n">
        <v>0</v>
      </c>
    </row>
    <row r="6" spans="1:3">
      <c r="A6" s="4" t="s">
        <v>838</v>
      </c>
    </row>
    <row r="7" spans="1:3">
      <c r="A7" s="3" t="s">
        <v>574</v>
      </c>
    </row>
    <row r="8" spans="1:3">
      <c r="A8" s="4" t="s">
        <v>839</v>
      </c>
      <c r="B8" s="5" t="n">
        <v>1000</v>
      </c>
      <c r="C8" s="5" t="n">
        <v>1000</v>
      </c>
    </row>
    <row r="9" spans="1:3">
      <c r="A9" s="4" t="s">
        <v>840</v>
      </c>
    </row>
    <row r="10" spans="1:3">
      <c r="A10" s="3" t="s">
        <v>574</v>
      </c>
    </row>
    <row r="11" spans="1:3">
      <c r="A11" s="4" t="s">
        <v>841</v>
      </c>
      <c r="B11" s="5" t="n">
        <v>27000</v>
      </c>
      <c r="C11" s="5" t="n">
        <v>14000</v>
      </c>
    </row>
    <row r="12" spans="1:3">
      <c r="A12" s="4" t="s">
        <v>842</v>
      </c>
      <c r="B12" s="7" t="n">
        <v>8000</v>
      </c>
      <c r="C12"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8</v>
      </c>
    </row>
    <row r="3" spans="1:3">
      <c r="A3" s="3" t="s">
        <v>218</v>
      </c>
    </row>
    <row r="4" spans="1:3">
      <c r="A4" s="4" t="s">
        <v>844</v>
      </c>
      <c r="B4" s="7" t="n">
        <v>-819</v>
      </c>
      <c r="C4" s="7" t="n">
        <v>-1</v>
      </c>
    </row>
    <row r="5" spans="1:3">
      <c r="A5" s="4" t="s">
        <v>845</v>
      </c>
      <c r="B5" s="5" t="n">
        <v>-39</v>
      </c>
      <c r="C5" s="5" t="n">
        <v>-56</v>
      </c>
    </row>
    <row r="6" spans="1:3">
      <c r="A6" s="4" t="s">
        <v>846</v>
      </c>
      <c r="B6" s="5" t="n">
        <v>93</v>
      </c>
      <c r="C6" s="5" t="n">
        <v>199</v>
      </c>
    </row>
    <row r="7" spans="1:3">
      <c r="A7" s="4" t="s">
        <v>847</v>
      </c>
      <c r="B7" s="5" t="n">
        <v>95</v>
      </c>
      <c r="C7" s="5" t="n">
        <v>122</v>
      </c>
    </row>
    <row r="8" spans="1:3">
      <c r="A8" s="4" t="s">
        <v>848</v>
      </c>
      <c r="B8" s="5" t="n">
        <v>-74</v>
      </c>
      <c r="C8" s="5" t="n">
        <v>-61</v>
      </c>
    </row>
    <row r="9" spans="1:3">
      <c r="A9" s="4" t="s">
        <v>50</v>
      </c>
      <c r="B9" s="7" t="n">
        <v>-744</v>
      </c>
      <c r="C9" s="7" t="n">
        <v>20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334</v>
      </c>
      <c r="C1" s="2" t="s">
        <v>2</v>
      </c>
      <c r="D1" s="2" t="s">
        <v>38</v>
      </c>
    </row>
    <row r="2" spans="1:4">
      <c r="A2" s="3" t="s">
        <v>850</v>
      </c>
    </row>
    <row r="3" spans="1:4">
      <c r="A3" s="4" t="s">
        <v>851</v>
      </c>
      <c r="C3" s="7" t="n">
        <v>819</v>
      </c>
      <c r="D3" s="7" t="n">
        <v>1</v>
      </c>
    </row>
    <row r="4" spans="1:4">
      <c r="A4" s="4" t="s">
        <v>404</v>
      </c>
      <c r="B4" s="7" t="n">
        <v>245</v>
      </c>
    </row>
    <row r="5" spans="1:4">
      <c r="A5" s="4" t="s">
        <v>852</v>
      </c>
    </row>
    <row r="6" spans="1:4">
      <c r="A6" s="3" t="s">
        <v>850</v>
      </c>
    </row>
    <row r="7" spans="1:4">
      <c r="A7" s="4" t="s">
        <v>851</v>
      </c>
      <c r="C7" s="7" t="n">
        <v>8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8</v>
      </c>
    </row>
    <row r="3" spans="1:3">
      <c r="A3" s="3" t="s">
        <v>854</v>
      </c>
    </row>
    <row r="4" spans="1:3">
      <c r="A4" s="4" t="s">
        <v>855</v>
      </c>
      <c r="B4" s="7" t="n">
        <v>64644</v>
      </c>
      <c r="C4" s="7" t="n">
        <v>57744</v>
      </c>
    </row>
    <row r="5" spans="1:3">
      <c r="A5" s="4" t="s">
        <v>852</v>
      </c>
    </row>
    <row r="6" spans="1:3">
      <c r="A6" s="3" t="s">
        <v>854</v>
      </c>
    </row>
    <row r="7" spans="1:3">
      <c r="A7" s="4" t="s">
        <v>855</v>
      </c>
      <c r="B7" s="5" t="n">
        <v>36393</v>
      </c>
      <c r="C7" s="5" t="n">
        <v>29980</v>
      </c>
    </row>
    <row r="8" spans="1:3">
      <c r="A8" s="4" t="s">
        <v>856</v>
      </c>
    </row>
    <row r="9" spans="1:3">
      <c r="A9" s="3" t="s">
        <v>854</v>
      </c>
    </row>
    <row r="10" spans="1:3">
      <c r="A10" s="4" t="s">
        <v>855</v>
      </c>
      <c r="B10" s="7" t="n">
        <v>28251</v>
      </c>
      <c r="C10" s="7" t="n">
        <v>2776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7</v>
      </c>
      <c r="C1" s="2" t="s">
        <v>1</v>
      </c>
    </row>
    <row r="2" spans="1:4">
      <c r="C2" s="2" t="s">
        <v>2</v>
      </c>
      <c r="D2" s="2" t="s">
        <v>38</v>
      </c>
    </row>
    <row r="3" spans="1:4">
      <c r="A3" s="3" t="s">
        <v>858</v>
      </c>
    </row>
    <row r="4" spans="1:4">
      <c r="A4" s="4" t="s">
        <v>855</v>
      </c>
      <c r="C4" s="7" t="n">
        <v>64644</v>
      </c>
      <c r="D4" s="7" t="n">
        <v>57744</v>
      </c>
    </row>
    <row r="5" spans="1:4">
      <c r="A5" s="4" t="s">
        <v>859</v>
      </c>
    </row>
    <row r="6" spans="1:4">
      <c r="A6" s="3" t="s">
        <v>858</v>
      </c>
    </row>
    <row r="7" spans="1:4">
      <c r="A7" s="4" t="s">
        <v>855</v>
      </c>
      <c r="C7" s="5" t="n">
        <v>29514</v>
      </c>
      <c r="D7" s="5" t="n">
        <v>25008</v>
      </c>
    </row>
    <row r="8" spans="1:4">
      <c r="A8" s="4" t="s">
        <v>546</v>
      </c>
    </row>
    <row r="9" spans="1:4">
      <c r="A9" s="3" t="s">
        <v>858</v>
      </c>
    </row>
    <row r="10" spans="1:4">
      <c r="A10" s="4" t="s">
        <v>855</v>
      </c>
      <c r="C10" s="5" t="n">
        <v>27084</v>
      </c>
      <c r="D10" s="5" t="n">
        <v>27497</v>
      </c>
    </row>
    <row r="11" spans="1:4">
      <c r="A11" s="4" t="s">
        <v>860</v>
      </c>
    </row>
    <row r="12" spans="1:4">
      <c r="A12" s="3" t="s">
        <v>858</v>
      </c>
    </row>
    <row r="13" spans="1:4">
      <c r="A13" s="4" t="s">
        <v>855</v>
      </c>
      <c r="C13" s="5" t="n">
        <v>8027</v>
      </c>
      <c r="D13" s="5" t="n">
        <v>4115</v>
      </c>
    </row>
    <row r="14" spans="1:4">
      <c r="A14" s="4" t="s">
        <v>861</v>
      </c>
    </row>
    <row r="15" spans="1:4">
      <c r="A15" s="3" t="s">
        <v>858</v>
      </c>
    </row>
    <row r="16" spans="1:4">
      <c r="A16" s="4" t="s">
        <v>855</v>
      </c>
      <c r="B16" s="4" t="s">
        <v>667</v>
      </c>
      <c r="C16" s="7" t="n">
        <v>19</v>
      </c>
      <c r="D16" s="5" t="n">
        <v>917</v>
      </c>
    </row>
    <row r="17" spans="1:4">
      <c r="A17" s="4" t="s">
        <v>862</v>
      </c>
    </row>
    <row r="18" spans="1:4">
      <c r="A18" s="3" t="s">
        <v>858</v>
      </c>
    </row>
    <row r="19" spans="1:4">
      <c r="A19" s="4" t="s">
        <v>855</v>
      </c>
      <c r="B19" s="4" t="s">
        <v>669</v>
      </c>
      <c r="D19" s="7" t="n">
        <v>207</v>
      </c>
    </row>
    <row r="20" spans="1:4"/>
    <row r="21" spans="1:4">
      <c r="A21" s="4" t="s">
        <v>667</v>
      </c>
      <c r="B21" s="4" t="s">
        <v>863</v>
      </c>
    </row>
    <row r="22" spans="1:4">
      <c r="A22" s="4" t="s">
        <v>669</v>
      </c>
      <c r="B22" s="4" t="s">
        <v>864</v>
      </c>
    </row>
  </sheetData>
  <mergeCells count="5">
    <mergeCell ref="A1:B2"/>
    <mergeCell ref="C1:D1"/>
    <mergeCell ref="A20:C20"/>
    <mergeCell ref="B21:C21"/>
    <mergeCell ref="B22:C2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5</v>
      </c>
      <c r="C1" s="2" t="s">
        <v>2</v>
      </c>
      <c r="D1" s="2" t="s">
        <v>38</v>
      </c>
    </row>
    <row r="2" spans="1:4">
      <c r="A2" s="3" t="s">
        <v>858</v>
      </c>
    </row>
    <row r="3" spans="1:4">
      <c r="A3" s="4" t="s">
        <v>866</v>
      </c>
      <c r="C3" s="7" t="n">
        <v>41906</v>
      </c>
      <c r="D3" s="7" t="n">
        <v>46797</v>
      </c>
    </row>
    <row r="4" spans="1:4">
      <c r="A4" s="4" t="s">
        <v>859</v>
      </c>
    </row>
    <row r="5" spans="1:4">
      <c r="A5" s="3" t="s">
        <v>858</v>
      </c>
    </row>
    <row r="6" spans="1:4">
      <c r="A6" s="4" t="s">
        <v>866</v>
      </c>
      <c r="C6" s="5" t="n">
        <v>13603</v>
      </c>
      <c r="D6" s="5" t="n">
        <v>14873</v>
      </c>
    </row>
    <row r="7" spans="1:4">
      <c r="A7" s="4" t="s">
        <v>546</v>
      </c>
    </row>
    <row r="8" spans="1:4">
      <c r="A8" s="3" t="s">
        <v>858</v>
      </c>
    </row>
    <row r="9" spans="1:4">
      <c r="A9" s="4" t="s">
        <v>866</v>
      </c>
      <c r="C9" s="5" t="n">
        <v>23249</v>
      </c>
      <c r="D9" s="5" t="n">
        <v>25748</v>
      </c>
    </row>
    <row r="10" spans="1:4">
      <c r="A10" s="4" t="s">
        <v>860</v>
      </c>
    </row>
    <row r="11" spans="1:4">
      <c r="A11" s="3" t="s">
        <v>858</v>
      </c>
    </row>
    <row r="12" spans="1:4">
      <c r="A12" s="4" t="s">
        <v>866</v>
      </c>
      <c r="C12" s="5" t="n">
        <v>4650</v>
      </c>
      <c r="D12" s="5" t="n">
        <v>4996</v>
      </c>
    </row>
    <row r="13" spans="1:4">
      <c r="A13" s="4" t="s">
        <v>861</v>
      </c>
    </row>
    <row r="14" spans="1:4">
      <c r="A14" s="3" t="s">
        <v>858</v>
      </c>
    </row>
    <row r="15" spans="1:4">
      <c r="A15" s="4" t="s">
        <v>866</v>
      </c>
      <c r="B15" s="4" t="s">
        <v>667</v>
      </c>
      <c r="C15" s="5" t="n">
        <v>199</v>
      </c>
      <c r="D15" s="5" t="n">
        <v>796</v>
      </c>
    </row>
    <row r="16" spans="1:4">
      <c r="A16" s="4" t="s">
        <v>862</v>
      </c>
    </row>
    <row r="17" spans="1:4">
      <c r="A17" s="3" t="s">
        <v>858</v>
      </c>
    </row>
    <row r="18" spans="1:4">
      <c r="A18" s="4" t="s">
        <v>866</v>
      </c>
      <c r="B18" s="4" t="s">
        <v>669</v>
      </c>
      <c r="C18" s="7" t="n">
        <v>205</v>
      </c>
      <c r="D18" s="5" t="n">
        <v>273</v>
      </c>
    </row>
    <row r="19" spans="1:4">
      <c r="A19" s="4" t="s">
        <v>867</v>
      </c>
    </row>
    <row r="20" spans="1:4">
      <c r="A20" s="3" t="s">
        <v>858</v>
      </c>
    </row>
    <row r="21" spans="1:4">
      <c r="A21" s="4" t="s">
        <v>866</v>
      </c>
      <c r="B21" s="4" t="s">
        <v>868</v>
      </c>
      <c r="D21" s="7" t="n">
        <v>111</v>
      </c>
    </row>
    <row r="22" spans="1:4"/>
    <row r="23" spans="1:4">
      <c r="A23" s="4" t="s">
        <v>667</v>
      </c>
      <c r="B23" s="4" t="s">
        <v>869</v>
      </c>
    </row>
    <row r="24" spans="1:4">
      <c r="A24" s="4" t="s">
        <v>669</v>
      </c>
      <c r="B24" s="4" t="s">
        <v>870</v>
      </c>
    </row>
    <row r="25" spans="1:4">
      <c r="A25" s="4" t="s">
        <v>868</v>
      </c>
      <c r="B25" s="4" t="s">
        <v>871</v>
      </c>
    </row>
  </sheetData>
  <mergeCells count="5">
    <mergeCell ref="A1:B1"/>
    <mergeCell ref="A22:C22"/>
    <mergeCell ref="B23:C23"/>
    <mergeCell ref="B24:C24"/>
    <mergeCell ref="B25:C2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00:53Z</dcterms:created>
  <dcterms:modified xmlns:dcterms="http://purl.org/dc/terms/" xmlns:xsi="http://www.w3.org/2001/XMLSchema-instance" xsi:type="dcterms:W3CDTF">2019-03-15T16:00:53Z</dcterms:modified>
</cp:coreProperties>
</file>